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densed Consolidated Statemen" sheetId="4" r:id="rId4"/>
    <s:sheet name="Consolidated Statements Of Stoc" sheetId="5" r:id="rId5"/>
    <s:sheet name="Consolidated Statements of Cash" sheetId="6" r:id="rId6"/>
    <s:sheet name="Organizational Structure And Ba" sheetId="7" r:id="rId7"/>
    <s:sheet name="Summary Of Significant Accounti" sheetId="8" r:id="rId8"/>
    <s:sheet name="Going Concern" sheetId="9" r:id="rId9"/>
    <s:sheet name="Related Party Transactions" sheetId="10" r:id="rId10"/>
    <s:sheet name="Property And Equipment" sheetId="11" r:id="rId11"/>
    <s:sheet name="Commitments" sheetId="12" r:id="rId12"/>
    <s:sheet name="Income Taxes" sheetId="13" r:id="rId13"/>
    <s:sheet name="Capital Stock, Stock Options, A" sheetId="14" r:id="rId14"/>
    <s:sheet name="Subsequent Events" sheetId="15" r:id="rId15"/>
    <s:sheet name="Summary Of Significant Accoun16" sheetId="16" r:id="rId16"/>
    <s:sheet name="Related Party Transactions (Tab" sheetId="17" r:id="rId17"/>
    <s:sheet name="Property And Equipment (Tables)" sheetId="18" r:id="rId18"/>
    <s:sheet name="Commitments (Tables)" sheetId="19" r:id="rId19"/>
    <s:sheet name="Income Taxes (Tables)" sheetId="20" r:id="rId20"/>
    <s:sheet name="Related Party Transactions (Det" sheetId="21" r:id="rId21"/>
    <s:sheet name="Property And Equipment (Details" sheetId="22" r:id="rId22"/>
    <s:sheet name="Commitments (Detail) - Operatin" sheetId="23" r:id="rId23"/>
    <s:sheet name="Income Taxes (Detail) - Income " sheetId="24" r:id="rId24"/>
    <s:sheet name="Summary Of Significant Accoun25" sheetId="25" r:id="rId25"/>
    <s:sheet name="Going Concern (Details Narrativ" sheetId="26" r:id="rId26"/>
    <s:sheet name="Related Party Transactions (D27" sheetId="27" r:id="rId27"/>
    <s:sheet name="Property And Equipment (Detai28" sheetId="28" r:id="rId28"/>
    <s:sheet name="Commitments (Details Narrative)" sheetId="29" r:id="rId29"/>
    <s:sheet name="Income Taxes (Details Narrative" sheetId="30" r:id="rId30"/>
    <s:sheet name="Capital Stock, Stock Options,31" sheetId="31" r:id="rId31"/>
  </s:sheets>
  <s:definedNames/>
  <s:calcPr calcId="124519" calcMode="auto" fullCalcOnLoad="1"/>
</s:workbook>
</file>

<file path=xl/sharedStrings.xml><?xml version="1.0" encoding="utf-8"?>
<sst xmlns="http://schemas.openxmlformats.org/spreadsheetml/2006/main" uniqueCount="310">
  <si>
    <t>Document and Entity Information - USD ($)</t>
  </si>
  <si>
    <t>12 Months Ended</t>
  </si>
  <si>
    <t>Dec. 31, 2015</t>
  </si>
  <si>
    <t>Mar. 20, 2016</t>
  </si>
  <si>
    <t>Jun. 30, 2015</t>
  </si>
  <si>
    <t>Document And Entity Information</t>
  </si>
  <si>
    <t>Entity Registrant Name</t>
  </si>
  <si>
    <t>ALL AMERICAN SPORTPARK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4</t>
  </si>
  <si>
    <t>Current assets:</t>
  </si>
  <si>
    <t>Cash</t>
  </si>
  <si>
    <t>Accounts receivable</t>
  </si>
  <si>
    <t>Prepaid expenses and other current assets</t>
  </si>
  <si>
    <t>Total current assets</t>
  </si>
  <si>
    <t>Property and equipment, net of accumulated depreciation of $838,758 and $726,592, respectively</t>
  </si>
  <si>
    <t>Total Assets</t>
  </si>
  <si>
    <t>Current liabilities:</t>
  </si>
  <si>
    <t>Cash in excess of available funds</t>
  </si>
  <si>
    <t>Accounts payable and accrued expenses</t>
  </si>
  <si>
    <t>Accounts Payable and accrued expense - related party</t>
  </si>
  <si>
    <t>Current portion of deferred revenue</t>
  </si>
  <si>
    <t>Current portion of notes payable - related parties</t>
  </si>
  <si>
    <t>Current portion of due to related parties</t>
  </si>
  <si>
    <t>Current portion of capital lease obligation</t>
  </si>
  <si>
    <t>Accrued interest payable - related party</t>
  </si>
  <si>
    <t>Total current liabilities</t>
  </si>
  <si>
    <t>Long-term liabilities:</t>
  </si>
  <si>
    <t>Long-term portion of capital lease obligation</t>
  </si>
  <si>
    <t>Deferred revenue</t>
  </si>
  <si>
    <t>Deferred rent liability</t>
  </si>
  <si>
    <t>Total long-term liabilities</t>
  </si>
  <si>
    <t>Commitments and Contingencies</t>
  </si>
  <si>
    <t xml:space="preserve"> </t>
  </si>
  <si>
    <t>Stockholders' (deficit):</t>
  </si>
  <si>
    <t>Preferred stock, Series "B", $0.001 par value, 10,000,000 shares authorized, no shares issued and outstanding as of December 31, 2015 and December 31, 2014, respectively</t>
  </si>
  <si>
    <t>Common stock, $0.001 par value, 50,000,000 shares authorized, 4,624,123 and 4,624,123 shares issued and outstanding as of December 31, 2015 and December 31, 2014, respectively</t>
  </si>
  <si>
    <t>Prepaid equity-based compensation</t>
  </si>
  <si>
    <t>Additional paid-in capital</t>
  </si>
  <si>
    <t>Accumulated deficit</t>
  </si>
  <si>
    <t>Total All-American SportPark, Inc. stockholders' deficit</t>
  </si>
  <si>
    <t>Non-controlling interest in subsidiary</t>
  </si>
  <si>
    <t>Total stockholders' deficit</t>
  </si>
  <si>
    <t>Total Liabilities and Stockholders' Deficit</t>
  </si>
  <si>
    <t>Consolidated Balance Sheets (Parenthetical) - USD ($)</t>
  </si>
  <si>
    <t>Statement of Financial Position [Abstract]</t>
  </si>
  <si>
    <t>Preferred Stock, par value</t>
  </si>
  <si>
    <t>Preferred Stock. authorized</t>
  </si>
  <si>
    <t>Preferred Stock, issued</t>
  </si>
  <si>
    <t>Preferred Stock, outstanding</t>
  </si>
  <si>
    <t>Common Stock, par value</t>
  </si>
  <si>
    <t>Common Stock, authorized</t>
  </si>
  <si>
    <t>Common Stock, issued</t>
  </si>
  <si>
    <t>Common Stock, outstanding</t>
  </si>
  <si>
    <t>Property And Equipment, accumulated depreciation</t>
  </si>
  <si>
    <t>Condensed Consolidated Statements of Operations (Unaudited) - USD ($)</t>
  </si>
  <si>
    <t>Income Statement [Abstract]</t>
  </si>
  <si>
    <t>Revenue</t>
  </si>
  <si>
    <t>Revenue - Related Party</t>
  </si>
  <si>
    <t>Total Revenue</t>
  </si>
  <si>
    <t>Cost of revenue</t>
  </si>
  <si>
    <t>Gross profit</t>
  </si>
  <si>
    <t>Expenses:</t>
  </si>
  <si>
    <t>General &amp; administrative</t>
  </si>
  <si>
    <t>Depreciation and amortization</t>
  </si>
  <si>
    <t>Total expenses</t>
  </si>
  <si>
    <t>Loss from operations</t>
  </si>
  <si>
    <t>Other expense</t>
  </si>
  <si>
    <t>Interest expense</t>
  </si>
  <si>
    <t>Total other expense</t>
  </si>
  <si>
    <t>Net loss before provision for income tax</t>
  </si>
  <si>
    <t>Provision for income tax expense</t>
  </si>
  <si>
    <t>Net loss</t>
  </si>
  <si>
    <t>Net income attributable to non-controlling interest</t>
  </si>
  <si>
    <t>Net loss attributable to All-American SportPark, Inc.</t>
  </si>
  <si>
    <t>Weighted average number of common shares outstanding - basic and fully diluted</t>
  </si>
  <si>
    <t>Net loss per share - basic and fully diluted</t>
  </si>
  <si>
    <t>Consolidated Statements Of Stockholders' Deficit - USD ($)</t>
  </si>
  <si>
    <t>Common Stock</t>
  </si>
  <si>
    <t>Prepaid Equity Based Compensation [Member]</t>
  </si>
  <si>
    <t>Additional Paid-In Capital</t>
  </si>
  <si>
    <t>Accumulated Deficit</t>
  </si>
  <si>
    <t>Noncontrolling Interest</t>
  </si>
  <si>
    <t>Total</t>
  </si>
  <si>
    <t>Stockholders' Equity at Dec. 31, 2013</t>
  </si>
  <si>
    <t>Stockholders' Equity (shares) at Dec. 31, 2013</t>
  </si>
  <si>
    <t>Stock issued to board member</t>
  </si>
  <si>
    <t>Stock issued to board member (shares)</t>
  </si>
  <si>
    <t>Prepaid equity based compensation issued to board member and employee</t>
  </si>
  <si>
    <t>Prepaid equity based compensation issued to board member and employee (shares)</t>
  </si>
  <si>
    <t>Amortization of prepaid equity based compensation</t>
  </si>
  <si>
    <t>Net Loss</t>
  </si>
  <si>
    <t>Stockholders' Equity at Dec. 31, 2014</t>
  </si>
  <si>
    <t>Stockholders' Equity (shares) at Dec. 31, 2014</t>
  </si>
  <si>
    <t>Stockholders' Equity at Dec. 31, 2015</t>
  </si>
  <si>
    <t>Stockholders' Equity (shares) at Dec. 31, 2015</t>
  </si>
  <si>
    <t>Consolidated Statements of Cash Flows - USD ($)</t>
  </si>
  <si>
    <t>Cash flows from operating activities</t>
  </si>
  <si>
    <t>Adjustments to reconcile net loss to net cash provided by (used in) operating activities</t>
  </si>
  <si>
    <t>Depreciation expense</t>
  </si>
  <si>
    <t>Loss on disposal of property and equipment</t>
  </si>
  <si>
    <t>Changes in operating assets and liabilities:</t>
  </si>
  <si>
    <t>Prepaid expenses</t>
  </si>
  <si>
    <t>Accounts Payable and accrued expense - related parties</t>
  </si>
  <si>
    <t>Accrued interest payable - related parties</t>
  </si>
  <si>
    <t>Net cash provided by (used in) operating activities</t>
  </si>
  <si>
    <t>Cash flows from investing activities</t>
  </si>
  <si>
    <t>Purchase of property and equipment</t>
  </si>
  <si>
    <t>Net cash used in investing activities</t>
  </si>
  <si>
    <t>Cash flows from financing activities</t>
  </si>
  <si>
    <t>Proceeds from related parties</t>
  </si>
  <si>
    <t>Payment to related parties</t>
  </si>
  <si>
    <t>Payment on capital lease obligation</t>
  </si>
  <si>
    <t>Proceeds from note payable - related parties</t>
  </si>
  <si>
    <t>Payments on notes payable - related parties</t>
  </si>
  <si>
    <t>Net cash provided by (used in) financing activities</t>
  </si>
  <si>
    <t>Net increase (decrease) in cash</t>
  </si>
  <si>
    <t>Cash - beginning</t>
  </si>
  <si>
    <t>Cash - ending</t>
  </si>
  <si>
    <t>Supplemental disclosures:</t>
  </si>
  <si>
    <t>Interest paid</t>
  </si>
  <si>
    <t>Income taxes paid</t>
  </si>
  <si>
    <t>Organizational Structure And Basis Of Presentation</t>
  </si>
  <si>
    <t>Organization, Consolidation and Presentation of Financial Statements [Abstract]</t>
  </si>
  <si>
    <t>NOTE 1. ORGANIZATIONAL STRUCTURE AND BASIS
OF PRESENTATION a. PRINCIPLES OF CONSOLIDATION The consolidated financial statements of All-American
SportPark, Inc. (AASP) include the accounts of AASP and its 51% owned subsidiary, All-American Golf Center, Inc.
(AAGC), collectively the Company. All significant intercompany accounts and transactions have been
eliminated. The Companys business operations consisting solely of the TaylorMade Golf Experience (TMGE) are
included in AAGC. b. BUSINESS ACTIVITIES The TMGE includes the Divine Nine par 3 golf
course fully lighted for night golf, a 110-tee two-tiered driving range, a 20,000 square foot clubhouse which includes two TaylorMade
Golf fitting bays and two tenants: the Saint Andrews Golf Shop retail store, Flight Deck Bar and Grill. Because our business activities are not structured
on the basis of different services provided, the above activities are reviewed, evaluated and reported as a single reportable segment.
The Company is based in and operates solely in Las Vegas, Nevada, and does not receive revenues from other geographic areas although
its tourist customers come from elsewhere. No one customer of the Company comprises more than 10% of the Company's revenues. c. CONCENTRATIONS OF
RISK The Company has implemented various strategies
to market the TMGE to Las Vegas tourists and local residents. Should attendance levels at the TMGE not meet expectations in the
short-term, management believes existing cash balances would not be sufficient to fund operating expenses and debt service requirements
for at least the next 12 months. d. RECLASSIFICATIONS Certain reclassifications have been made in
prior periods financial statements to conform to classifications used in the current period.</t>
  </si>
  <si>
    <t>Summary Of Significant Accounting Policies</t>
  </si>
  <si>
    <t>Accounting Policies [Abstract]</t>
  </si>
  <si>
    <t>NOTE 2 SUMMARY OF SIGNIFICANT ACCOUNTING
POLICIES a. CASH AND CASH EQUIVALENTS 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 b.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 c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 d. LEASEHOLD IMPROVEMENTS AND EQUIPMENT Leasehold improvements and equipment (Note
5) are stated at cost. Depreciation and amortization is provided for on a straight-line basis over the lesser of the lease term
(including renewal periods, when the Company has both the intent and ability to extend the lease) or the following estimated useful
lives of the assets:
Furniture and equipment 3-10 years
Leasehold improvements 15-25 years e. ADVERTISING The Company expenses advertising costs as
incurred. Advertising costs charged to continuing operations amounted to $36,562 and $43,168 in 2015 and 2014, respectively. f. REVENUES The Company primarily earns revenue from golf
course green fees, driving range ball rentals and golf club and cart rentals, which are recognized when received as payments for
the services provided. The Company also receives marketing revenue associated with the Taylor Made Agreement that they realize
equally on a monthly basis over the life of the agreement. Lease and sponsorship revenues are recognized as appropriate when earned. g. COST OF REVENUES Cost of revenues is primarily comprised of
golf course and driving range employee payroll and benefits, operating supplies (e.g., driving range golf balls and golf course
scorecards, etc.), and credit card and check processing fees. h. GENERAL AND ADMINISTRATIVE EXPENSES General and administrative expenses consist
principally of management, accounting and other administrative employee payroll and benefits, land lease expense, utilities, landscape
maintenance costs, and other expenses ( e.g. i. IMPAIRMENT OF LONG-LIVED ASSETS 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 j. LEASES The Company leases land and equipment. Leases
are evaluated and classified as operating or capital leases for financial reporting purposes. The lease term used for lease evaluation
related to the land includes option periods as the Company believes the option period can be reasonably assured and failure to
exercise such option would result in an economic penalty. For equipment, option periods are included only in instances in which
the exercise of the option period can be reasonably assured and failure to exercise such options would result in economic penalty. k. 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t each of December 31, 2015 and 2014, the
carrying amount of cash, accounts receivable, notes payable, and accounts payable and accrued liabilities approximates fair value
because of the short maturity of these instruments. l.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15 and 2014. Loss per share is computed by dividing reported
net loss by the weighted average number of common shares outstanding during the period. The weighted-average number of common shares
used in the calculation of basic loss per share was 4,624,123 in 2015 and 4,624,123 in 2014, respectively. m.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Going Concern</t>
  </si>
  <si>
    <t>NOTE 3. GOING CONCERN The accompanying consolidated financial statements
have been prepared on a going concern basis, which contemplates the realization of assets and the satisfaction of liabilities in
the normal course of business. As shown in the accompanying consolidated financial statements, for 2015, the Company had net loss
of $676,347. As of December 31, 2015, the Company had a working capital deficit of $13,149,871 and a shareholders' equity deficiency
of $13,316,559. AASP management believes that its continuing
operations may not be sufficient to fund operating cash needs and debt service requirements over at least the next 12 months. As
such, management plans on seeking other sources of funding including the restructuring of current debt as needed, which may include
Company officers or directors and/or other related parties. In addition, management continues to analyze all operational and administrative
costs of the Company and has made and will continue to make the necessary cost reductions as appropriate. The inability to build
attendance to profitable levels beyond a 12-month period may require the Company to seek additional debt, restructure existing
debt or equity financing to meet its obligations as they come due. There is no assurance that the Company would be successful in
securing such debt or equity financing in amounts or with terms acceptable to the Company. Nevertheless, management continues to seek
out financing to help fund working capital needs of the Company. In this regard, management believes that additional borrowings
against the TMGE could be arranged although there can be no assurance that the Company would be successful in securing such financing
or with terms acceptable to the Company. Among its alternative courses of action, management
of the Company may seek out and pursue a business combination transaction with an existing private business enterprise that might
have a desire to take advantage of the Company's status as a public corporation. There is no assurance that the Company will acquire
a favorable business opportunity through a business combination. In addition, even if the Company becomes involved in such a business
opportunity, there is no assurance that it would generate revenues or profits, or that the market price of the Company's common
stock would be increased thereby. The consolidated financial statements do not
include any adjustments relating to the recoverability of assets and the classification of liabilities that might be necessary
should the Company be unable to continue as a going concern.</t>
  </si>
  <si>
    <t>Related Party Transactions</t>
  </si>
  <si>
    <t>Related Party Transactions [Abstract]</t>
  </si>
  <si>
    <t>NOTE 4 RELATED PARTY TRANSACTIONS Due to related parties The Companys employees provide administrative/accounting
support for (a) three golf retail stores, one of which is named Saint Andrews Golf Shop ("SAGS") and the others named
Las Vegas Golf and Tennis ("District Store") and Las Vegas Golf and Tennis (Westside, 15 Store), owned
by the Company's President and his brother. The SAGS store is the retail tenant in the TMGE. Administrative/accounting payroll and employee
benefits expenses are allocated based on an annual review of the personnel time expended for each entity. Amounts allocated to
these related parties by the Company approximated $20,925 and $19,875 for the years ended December 31, 2015 and 2014, respectively.
The Company records this allocation by reducing the related expenses and allocating them to the related parties. In addition to the administrative/accounting
support provided by the Company to the above stores, the Company received funding for operations from these and various other stores
owned by the Companys President, his brother, and the former Chairman. These funds helped pay for office supplies, phone
charges, postages, and salaries. The net amount due to these stores totaled $1,724,286 and $1,617,550 as of December 31, 2015 and
2014, respectively. The amounts are non-interest bearing and due out of available cash flows of the Company. Additionally, the
Company has the right to offset the administrative/accounting support against the funds received from these stores. Both Ronald Boreta and John Boreta have continued
to defer half of their monthly salaries until the Company is in a more positive financial state. The amounts deferred for
2015 and 2014 were $97,500 and $97,500, respectively. Notes and Interest
Payable to Related Parties: The Company has various
notes and interest payable to the following entities as of December 31, 2015 and 2014:
2015 2014
Various notes payable to Vaso Boreta bearing 10% per annum and due on demand (1)
$ 3,200,149 $ 3,200,149
Note payable to BE Holdings 1, LLC, bearing 10% per annum and due on demand (2)
100,000 100,000
Various notes payable to SAGS, bearing 10% per annum and due on demand (3)
704,656 813,846
Notes Payable Short-term Debt Westside 15, LLC With no interest based on payment made by end
of December 2016 (4) 93,921 71,561
Note payable to BE III, LLC, bearing 10% Per annum and due on demand (4)
200,500
200,500
TOTAL $ 4,299,226 $ 4,386,056
1) Vaso Boreta is the former Company's Chairman of the Board who passed away in October 2013.
2) BE Holdings, LLC is owned by Ronald Boreta and John Boreta.
3) Saint Andrews is owned by Ronald Boreta and John Boreta.
4) Westside 15, LLC is owned by Ronald Boreta and John Boreta.
5) BE III, LLC is owned by Ronald Boreta and John Boreta. All maturities of related party notes payable
except Westside 15, LLC and the related accrued interest are payable upon demand. At December 31, 2015, the Company has no loans
or other obligations with restrictive debt or similar covenants. On June 15, 2013, we entered into a Stock
Transfer Agreement with Saint Andrews Golf Shop, Ltd. a Nevada limited liability company, which is wholly-owned by Ronald
Boreta, our chief executive officer and John Boreta, a principal shareholder of the Company. Pursuant to this agreement, we agreed
to transfer a 49% interest in our wholly owned subsidiary, AAGC as a partial principal payment in the amount of $600,000 on our
outstanding loan due to Saint Andrews Golf Shop, Ltd. In March 2013, we engaged the services of an independent third party business
valuation firm, Houlihan Valuation Advisors, to determine the fair value of the business and the corresponding minority interest.
Based on the Minority Value Estimate presented in connection with this appraisal, which included valuations utilizing the income,
market and transaction approaches in its valuation methodology, the fair value of a 49% interest totaled $600,000. Interest expense on related party notes totaled
$530,507 and $531,229 for the years ended December 31, 2015 and 2014, respectively. As of December 31, 2015 and 2014, accrued
interest payable - related parties related to the notes payable  related parties totaled $6,205,675 and $5,825,801, respectively. John Boreta, who became a Director of the
Company in 2013, has been employed by All-American Golf Center (AAGC), a subsidiary, as its general manager for over
12 years. On June 15, 2009, AAGC entered into an employment agreement with John Boreta. The employment agreement was for a period
through June 15, 2012 and provided for a base annual salary of $75,000. Although the term of the employment agreement ended in
June 2012, he continues to be employed on the same basis. During 2014, John Boreta received compensation of $81,000 for his services
in that capacity, which includes an auto allowance of $6,000. He also received medical compensation of $15,662. In 1994, the Company
entered into an employment agreement with Ronald S. Boreta, the Company's President, and Chief Executive Officer, pursuant to which
he received a base salary that was increased to $120,000 beginning the year ended December 31, 1996. The term of the employment
agreement ended in May 2012, but he continues to be employed by the Company on the same basis. Ronald S. Boreta receives the use
of an automobile, for which the Company pays all expenses and full medical and dental coverage which totals $758 a month. Ronald
S. Boreta has agreed that for a period of three years from the termination of his employment agreement that he will not engage
in a trade or business similar to that of the Company. Lease to SAGS The TMGE has two tenant operations. The first is the Saint Andrews
Golf Shop that occupies approximately 4,300 square feet for golf retail sales and pays a fixed monthly rent that includes a prorated
portion of maintenance and property tax expenses of $13,104 for its retail and office space. The lease is for fifteen years through
July 2012. The tenant has two options to extend for five years in July 2012 and July 2017 with a 5% rent increase for each extension.
The Company will extend the lease in July 2017. The tenant extended their first option starting August 2012. For the years ended
December 31, 2015 and 2014, the Company recognized rental income totaling $166,779 and $163,800 respectively.</t>
  </si>
  <si>
    <t>Property And Equipment</t>
  </si>
  <si>
    <t>Property, Plant and Equipment [Abstract]</t>
  </si>
  <si>
    <t>NOTE 5. PROPERTY AND EQUIPMENT Property and equipment
included the following as of December 31:
2015 2014
-------------- --------------
Furniture and Equipment $ 100,196 $ 63,956
Other Leasehold Improvement 160,886 160,886
Building 252,445 252,445
Land Improvements 495,351 495,351
Landscape Equipment 67,245 67,245
Other 145,563 145,563
Leased Equipment 144,445 142,247
-------------- ---------------
1,366,131 1,327,693
Less: Accumulated Depreciation
(838,757 ) (726,529 )
$ 527,374 $ 601,164 Depreciation expenses totaled $110,031 and
$112,892 for the years ended December 31, 2015 and 2014, respectively.</t>
  </si>
  <si>
    <t>Commitments</t>
  </si>
  <si>
    <t>Commitments and Contingencies Disclosure [Abstract]</t>
  </si>
  <si>
    <t>NOTE 6 COMMITMENTS Leases The land underlying the TMGE is leased under
an operating lease that expires in 2013 and has two five-year renewal options. In March 2006, the Company exercised the first of
two options, extending the lease to 2018. Also, the lease has a provision for contingent rent to be paid by AAGC upon reaching
certain levels of gross revenues. The Company recognizes the minimum rental expense on a straight-line basis over the term of the
lease, which includes the two five year renewal options. In December 2013 TMGE entered into a leasing
agreement with Chase bank for 30 golf carts. The lease is for 48 months with monthly payments totaling $2,670.70 The current portion
of the obligations under this lease agreement is $32,082 and the long term portion of the obligations under this lease is $33,623. At December 31, 2015, minimum future lease payments under non-cancelable
operating leases are as follows:
2016 529,840
2017 397,380
2018 145,707
2019 582,825
Thereafter 2,185,592
$ 3,841,344 Customer Agreement On June 19, 2009, AAGC entered into a Customer
Agreement with Callaway Golf Company ("Callaway") and Saint Andrews pursuant to which Callaway has agreed to make certain
cash payments and other consideration to AAGC and Saint Andrews in exchange for an exclusive marketing arrangement for the golf
center operated by AAGC. Callaway is a major golf equipment manufacturer and supplier. On March 9, 2014, AAGC entered into an amendment
to its Customer Agreement with Callaway (the Amendment). The Amendment provided that AAGC was to use all reasonable
efforts to negotiate and enter into a non-exclusive written contract with an alternative retail branding partner. In the
event that AAGC was successful in executing a written contract with an alternative retail branding partner, the Customer Agreement
would terminated on June 30, 2014. ,
of which they have chosen to do, a fter Sponsorship Agreement On March 27, 2014, AAGC entered into a Golf
Center Sponsorship Agreement (Sponsorship Agreement) with Taylor Made Golf Company, Inc., doing business as TaylorMade-adidas
Golf Company (TMaG) pursuant to which the golf center operated by AAGC was to be rebranded using TaylorMade®
and other TMaG trademarks. As part of the Sponsorship Agreement, TMaG
agreed to reimburse AAGC for the reasonable costs associated with the rebranding efforts, including the costs associated with
the build-out of the golf center and a new performance lab (described below), up to a specified maximum amount. In addition
AAGC received a payment of $200,000 upon execution of the Sponsorship Agreement and, so long as AAGC continues to operate the
golf center and comply with the terms and conditions of the Sponsorship Agreement TMaG made additional payments to AAGC on each
of March 2014 and March 2015. The Sponsorship Agreement provides that TMaG would install a performance lab at AAGC's facility that
would include one nine-camera motion analysis system and one putting lab, and would provide additional services, equipment, supplies
and resources for the golf center. The performance lab was installed in 2014. The Sponsorship Agreement includes provisions concerning the display of TMaG merchandise, payment terms, retail sales targets
and other related matters. Also, Saint Andrews Golf Shop, a tenant of AAGC which is owned by Ronald Boreta, the Company's
President, and John Boreta, a Director of the Company, will receive a quarterly rebate based on the wholesale price of the TMaG
merchandise purchased at the golf center. In addition, provided that the Las Vegas Golf and Tennis stores owned by Ronald
Boreta and John Boreta maintain TMaG as their premier vendor at its locations, TMaG will pay such stores a quarterly rebate based
on the wholesale price of the TMaG merchandise purchased at those locations. The initial term of the Sponsorship Agreement is for five years. AAGC and TMaG may mutually agree in writing to extend the
Sponsorship Agreement for an additional four year period; provided that the option to renew the Agreement shall be determined
by the parties not later than ninety (90) days prior to the end of the initial term and shall be consistent with the AAGC's lease
on its golf center property.</t>
  </si>
  <si>
    <t>Income Taxes</t>
  </si>
  <si>
    <t>Income Tax Disclosure [Abstract]</t>
  </si>
  <si>
    <t>NOTE 7. INCOME TAXES
Income
tax expense (benefit) consists of the following: 2015 2014
Current
tax $ 27,529 $4,143
Deferred tax (244,391) (220,926)
Valuation allowance 216,862 216,783
$ - $ -
2015 2015
Deferred tax liabilities:
Temporary differences related to: Depreciation (167,752) (142,855)
Deferred tax assets:
Net operating loss carry
forward 5,099,568 4,787,809
Related Party interest 2,171,986 2,039,030
Other - -
Net deferred tax asset before valuation allowance 7,103,802 6,683,984
Valuation Allowance (7,103,802) (6,683,984)
$ - $ -
2015 2014
Income tax at federal rate 35.00% 35.00%
Permanent differences -35.00% -35.00%
Effective income tax rate 0.00% 0.00% As of December 31, 2015 and 2014, the Company
has available for income tax purposes approximately $22.0 and $22.0 million respectively in federal net operating loss carry forwards,
which may be available to offset future taxable income. These loss carry forwards expire in 2020 through 2033. The Company may
be limited by Internal Revenue Code Section 382 in its ability to fully utilize its net operating loss carry forwards due to possible
future ownership changes. A 100% valuation allowance has been effectively established against the net deferred tax asset since
it appears more likely than not that it will not be realized. The provision (benefit) for income taxes
attributable to income (loss) from continuing operations does not differ materially from the amount computed at the federal income
tax statutory rate.</t>
  </si>
  <si>
    <t>Capital Stock, Stock Options, And Incentives</t>
  </si>
  <si>
    <t>Compensation and Retirement Disclosure [Abstract]</t>
  </si>
  <si>
    <t>NOTE 8. CAPITAL STOCK,
STOCK OPTIONS, AND INCENTIVES CAPITAL STOCK Preferred stock, Series
"B", $0.001 par value, 10,000,000 shares authorized, no shares issued and outstanding as of December 31, 2015 and December
31, 2014, respectively Common stock, $0.001 par value, 50,000,000
shares authorized, 4,624,123 and 4,624,123 shares issued and outstanding as of December 31, 2015 and December 31, 2014, respectively. On May 24, 2013, the Company granted 68,000 shares of restricted common stock to one
director and one employee for services. In accordance with the terms of the grant, the shares will vest in full at the end of two
years from the date of grant for the director. The restricted common stock granted to the employee will vest in full at the end
of three years from the date of grant. The Company has recorded prepaid stock-based compensation of $13,600 representing the estimated
fair value on the date of grant, and will amortize the fair market value of the shares to compensation expense ratably over the
two and three year vesting periods. Also on May 24, 2013, the Company granted
34,000 shares of common stock to a director for past services. These shares are fully vested. The fair value on the date of grant
of $6,800 was recorded as stock-based compensation</t>
  </si>
  <si>
    <t>Subsequent Events</t>
  </si>
  <si>
    <t>Subsequent Events [Abstract]</t>
  </si>
  <si>
    <t>NOTE 9 SUBSEQUENT EVENTS Management has evaluated all subsequent events through the date of the filing and noted none.</t>
  </si>
  <si>
    <t>Summary Of Significant Accounting Policies (Policies)</t>
  </si>
  <si>
    <t>Cash And Cash Equivalents</t>
  </si>
  <si>
    <t>a. CASH AND CASH EQUIVALENTS All highly liquid investments with original
maturities of three months or less are classified as cash and cash equivalents. The fair value of cash and cash equivalents approximates
the amounts shown on the financial statements. Cash and cash equivalents consist of unrestricted cash in accounts maintained with
major financial institutions.</t>
  </si>
  <si>
    <t>b.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the Company believes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A valuation allowance is established
against deferred tax assets that do not meet the criteria for recognition. In the event the Company were to determine that it would
be able to realize deferred income tax assets in the future in excess of their net recorded amount, the Company would make an adjustment
to the valuation allowance which would reduce the provision for income taxes. The Company follows the accounting guidance
which provides that a tax benefit from an uncertain tax position may be recognized when it is more likely than not that the position
will be sustained upon examination, including resolutions of any related appeals or litigation processes, based on the technical
merits. Income tax positions must meet a more-likely-than-not recognition threshold at the effective date to be recognized initially
and in subsequent periods. Also included is guidance on measurement, de-recognition, classification, interest and penalties, accounting
in interim periods, disclosure and transition.</t>
  </si>
  <si>
    <t>Stock-Based Compensation</t>
  </si>
  <si>
    <t>c . The Company accounts for all compensation
related to stock, options or warrants using a fair value based method whereby compensation cost is measured at the grant date based
on the value of the award and is recognized over the service period, which is usually the vesting period. The Company uses the
Black-Scholes pricing model to calculate the fair value of options and warrants issued to both employees and non-employees. Stock
issued for compensation is valued using the market price of the stock on the date of the related agreement.</t>
  </si>
  <si>
    <t>Leasehold Improvements And Equipment</t>
  </si>
  <si>
    <t xml:space="preserve">d. LEASEHOLD IMPROVEMENTS AND EQUIPMENT Leasehold improvements and equipment (Note
5) are stated at cost. Depreciation and amortization is provided for on a straight-line basis over the lesser of the lease term
(including renewal periods, when the Company has both the intent and ability to extend the lease) or the following estimated useful
lives of the assets:
Furniture and equipment 3-10 years
Leasehold improvements 15-25 years </t>
  </si>
  <si>
    <t>Advertising</t>
  </si>
  <si>
    <t>e. ADVERTISING The Company expenses advertising costs as
incurred. Advertising costs charged to continuing operations amounted to $36,562 and $43,168 in 2015 and 2014, respectively.</t>
  </si>
  <si>
    <t>Revenues</t>
  </si>
  <si>
    <t>f. REVENUES The Company primarily earns revenue from golf
course green fees, driving range ball rentals and golf club and cart rentals, which are recognized when received as payments for
the services provided. The Company also receives marketing revenue associated with the Taylor Made Agreement that they realize
equally on a monthly basis over the life of the agreement. Lease and sponsorship revenues are recognized as appropriate when earned.</t>
  </si>
  <si>
    <t>Cost Of Revenues</t>
  </si>
  <si>
    <t>g. COST OF REVENUES Cost of revenues is primarily comprised of
golf course and driving range employee payroll and benefits, operating supplies (e.g., driving range golf balls and golf course
scorecards, etc.), and credit card and check processing fees.</t>
  </si>
  <si>
    <t>General And Administrative Expenses</t>
  </si>
  <si>
    <t>h. GENERAL AND ADMINISTRATIVE EXPENSES General and administrative expenses consist
principally of management, accounting and other administrative employee payroll and benefits, land lease expense, utilities, landscape
maintenance costs, and other expenses ( e.g.</t>
  </si>
  <si>
    <t>Impairment Of Long-Lived Assets</t>
  </si>
  <si>
    <t>i. IMPAIRMENT OF LONG-LIVED ASSETS Long-lived assets, including property and
equipment, are reviewed for impairment whenever events or changes in circumstances indicate that the carrying amount of the long-lived
asset may not be recoverable. If the long-lived asset or group of assets is considered to be impaired, an impairment charge is
recognized for the amount by which the carrying amount of the asset or group of assets exceeds its fair value. Long-lived assets
to be disposed of are reported at the lower of the carrying amount or fair value less cost to sell.</t>
  </si>
  <si>
    <t>Leases</t>
  </si>
  <si>
    <t>j. LEASES The Company leases land and equipment. Leases
are evaluated and classified as operating or capital leases for financial reporting purposes. The lease term used for lease evaluation
related to the land includes option periods as the Company believes the option period can be reasonably assured and failure to
exercise such option would result in an economic penalty. For equipment, option periods are included only in instances in which
the exercise of the option period can be reasonably assured and failure to exercise such options would result in economic penalty.</t>
  </si>
  <si>
    <t>Fair Value Of Financial Instruments</t>
  </si>
  <si>
    <t>k. FAIR VALUE OF FINANCIAL INSTRUMENTS The Company adopted the FASB standard related
to fair value measurement at inception. The standard defines fair value, establishes a framework for measuring fair value and expands
disclosure of fair value measurements. The standard applies under other accounting pronouncements that require or permit fair value
measurements and, accordingly, does not require any new fair value measurements. The standard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recorded values of long-term debt approximate their fair values,
as interest approximates market rates. As a basis for considering such assumptions, the standard established a three-tier fair
value hierarchy, which prioritizes the inputs used in measuring fair value as follows:
Level 1: Observable inputs such as quoted prices in active markets; Level 2: Inputs, other than quoted prices in active markets, that are observable either directly or indirectly;
and Level 3: Unobservable inputs in which there is little or no market data, which require the reporting entity
to develop its own assumptions. At each of December 31, 2015 and 2014, the carrying amount of cash, accounts receivable, notes payable, and
accounts payable and accrued liabilities approximates fair value because of the short maturity of these instruments.</t>
  </si>
  <si>
    <t>Earnings (Loss) Per Share</t>
  </si>
  <si>
    <t>l. EARNINGS (LOSS) PER SHARE Basic earnings per share excludes any dilutive
effects of options, warrants, and convertible securities. Basic earnings per share is computed using the weighted average number
of shares of common stock and common stock equivalent shares outstanding during the period. Common stock equivalent shares are
excluded from the computation if their effect is antidilutive. The Company did not have any stock equivalent shares for the years
ended December 31, 2015 and 2014. Loss per share is computed by dividing reported
net loss by the weighted average number of common shares outstanding during the period. The weighted-average number of common shares
used in the calculation of basic loss per share was 4,624,123 in 2015 and 4,624,123 in 2014, respectively.</t>
  </si>
  <si>
    <t>Recent Accounting Policies</t>
  </si>
  <si>
    <t>m. RECENT ACCOUNTING POLICIES The Company believes there was no new accounting
guidance adopted but not yet effective that either has not already been disclosed in prior reporting periods or is relevant to
the readers of the Companys financial stat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t>
  </si>
  <si>
    <t>Related Party Transactions (Tables)</t>
  </si>
  <si>
    <t>Notes and Interest Payable to Related Parties</t>
  </si>
  <si>
    <t xml:space="preserve">2015 2014
Various notes payable to Vaso Boreta bearing 10% per annum and due on demand (1)
$ 3,200,149 $ 3,200,149
Note payable to BE Holdings 1, LLC, bearing 10% per annum and due on demand (2)
100,000 100,000
Various notes payable to SAGS, bearing 10% per annum and due on demand (3)
704,656 813,846
Notes Payable Short-term Debt Westside 15, LLC With no interest based on payment made by end
of December 2016 (4) 93,921 71,561
Note payable to BE III, LLC, bearing 10% Per annum and due on demand (4)
200,500
200,500
TOTAL $ 4,299,226 $ 4,386,056 </t>
  </si>
  <si>
    <t>Property And Equipment (Tables)</t>
  </si>
  <si>
    <t>Schedule of Property and Equipment</t>
  </si>
  <si>
    <t xml:space="preserve">2015 2014
-------------- --------------
Furniture and Equipment $ 100,196 $ 63,956
Other Leasehold Improvement 160,886 160,886
Building 252,445 252,445
Land Improvements 495,351 495,351
Landscape Equipment 67,245 67,245
Other 145,563 145,563
Leased Equipment 144,445 142,247
-------------- ---------------
1,366,131 1,327,693
Less: Accumulated Depreciation
(838,757 ) (726,529 )
$ 527,374 $ 601,164 </t>
  </si>
  <si>
    <t>Commitments (Tables)</t>
  </si>
  <si>
    <t>Operating Lease Agreements</t>
  </si>
  <si>
    <t xml:space="preserve">2016 529,840
2017 397,380
2018 145,707
2019 582,825
Thereafter 2,185,592
$ 3,841,344 </t>
  </si>
  <si>
    <t>Income Taxes (Tables)</t>
  </si>
  <si>
    <t>Income Tax Expense Benefit</t>
  </si>
  <si>
    <t>Income
tax expense (benefit) consists of the following: 2015 2014
Current
tax $ 27,529 $4,143
Deferred tax (244,391) (220,926)
Valuation allowance 216,862 216,783
$ - $ -
2015 2015
Deferred tax liabilities:
Temporary differences related to: Depreciation (167,752) (142,855)
Deferred tax assets:
Net operating loss carry
forward 5,099,568 4,787,809
Related Party interest 2,171,986 2,039,030
Other - -
Net deferred tax asset before valuation allowance 7,103,802 6,683,984
Valuation Allowance (7,103,802) (6,683,984)
$ - $ -
2015 2014
Income tax at federal rate 35.00% 35.00%
Permanent differences -35.00% -35.00%
Effective income tax rate 0.00% 0.00%</t>
  </si>
  <si>
    <t>Related Party Transactions (Detail) - Notes and Interest Payable to Related Parties - USD ($)</t>
  </si>
  <si>
    <t>Notes Payable, current and non-current</t>
  </si>
  <si>
    <t>Vaso Boreta [Member]</t>
  </si>
  <si>
    <t>Notes Payable, interest</t>
  </si>
  <si>
    <t>10.00%</t>
  </si>
  <si>
    <t>BE Holdings 1, LLC [Member]</t>
  </si>
  <si>
    <t>SAGS [Member]</t>
  </si>
  <si>
    <t>Westside, 15, LLC [Member]</t>
  </si>
  <si>
    <t>BE, III [Member]</t>
  </si>
  <si>
    <t>Property And Equipment (Details) - Schedule of Property and Equipment - USD ($)</t>
  </si>
  <si>
    <t>Property and Equipment</t>
  </si>
  <si>
    <t>Less: Accumulated Depreciation</t>
  </si>
  <si>
    <t>Property and Equipment, net</t>
  </si>
  <si>
    <t>Furniture and Equipment [Member]</t>
  </si>
  <si>
    <t>Other Leasehold Improvement [Member]</t>
  </si>
  <si>
    <t>Building [Member]</t>
  </si>
  <si>
    <t>Land Improvements [Member]</t>
  </si>
  <si>
    <t>Landscape Equipment [Member]</t>
  </si>
  <si>
    <t>Other [Member]</t>
  </si>
  <si>
    <t>Leased Equipment [Member]</t>
  </si>
  <si>
    <t>Commitments (Detail) - Operating Lease Agreements</t>
  </si>
  <si>
    <t>Dec. 31, 2015USD ($)</t>
  </si>
  <si>
    <t>Thereafter</t>
  </si>
  <si>
    <t>Income Taxes (Detail) - Income Tax Expense Benefit - USD ($)</t>
  </si>
  <si>
    <t>Current tax</t>
  </si>
  <si>
    <t>Deferred tax</t>
  </si>
  <si>
    <t>Valuation allowance</t>
  </si>
  <si>
    <t>Net tax benefit</t>
  </si>
  <si>
    <t>Deferred tax liabilities:</t>
  </si>
  <si>
    <t>Temporary differences related to: Depreciation</t>
  </si>
  <si>
    <t>Deferred tax assets:</t>
  </si>
  <si>
    <t>Net operating loss carry forward</t>
  </si>
  <si>
    <t>Related party interest</t>
  </si>
  <si>
    <t>Other</t>
  </si>
  <si>
    <t>Net deferred tax asset before valuation allowance</t>
  </si>
  <si>
    <t>Valuation Allowance</t>
  </si>
  <si>
    <t>Deferred Tax Assets , net</t>
  </si>
  <si>
    <t>Income tax at federal rate</t>
  </si>
  <si>
    <t>35.00%</t>
  </si>
  <si>
    <t>Permanent differences</t>
  </si>
  <si>
    <t>(35.00%)</t>
  </si>
  <si>
    <t>Effective income tax rate</t>
  </si>
  <si>
    <t>0.00%</t>
  </si>
  <si>
    <t>Summary Of Significant Accounting Policies (Details Narrative) - USD ($)</t>
  </si>
  <si>
    <t>Advertising Costs</t>
  </si>
  <si>
    <t>Furniture and Equipment [Member] | Minimum [Member]</t>
  </si>
  <si>
    <t>Useful Life of Assets</t>
  </si>
  <si>
    <t>3 years</t>
  </si>
  <si>
    <t>Furniture and Equipment [Member] | Maximum [Member]</t>
  </si>
  <si>
    <t>10 years</t>
  </si>
  <si>
    <t>Leasehold Improvements [Member] | Minimum [Member]</t>
  </si>
  <si>
    <t>15 years</t>
  </si>
  <si>
    <t>Leasehold Improvements [Member] | Maximum [Member]</t>
  </si>
  <si>
    <t>25 years</t>
  </si>
  <si>
    <t>Going Concern (Details Narrative) - USD ($)</t>
  </si>
  <si>
    <t>Dec. 31, 2013</t>
  </si>
  <si>
    <t>Working Capital Deficit</t>
  </si>
  <si>
    <t>Related Party Transactions (Details Narrative) - USD ($)</t>
  </si>
  <si>
    <t>Payroll And Employee Benefits Expenses</t>
  </si>
  <si>
    <t>Current portion due to related parties</t>
  </si>
  <si>
    <t>Deferred Salaries</t>
  </si>
  <si>
    <t>Minority Ownership</t>
  </si>
  <si>
    <t>49.00%</t>
  </si>
  <si>
    <t>Minority Ownership, sale price</t>
  </si>
  <si>
    <t>Minority Ownership, fair value valuation description</t>
  </si>
  <si>
    <t>Based on the Minority Value Estimate presented in connection with this appraisal, which included valuations utilizing the income, market and transaction approaches in its valuation methodology, the fair value of a 49% interest totaled $600,000.</t>
  </si>
  <si>
    <t>Minority Ownership, fair value</t>
  </si>
  <si>
    <t>Interest Expense, related party notes</t>
  </si>
  <si>
    <t>Sublease Space, monthly rental income</t>
  </si>
  <si>
    <t>Sublease Space 5-Year Options Increase</t>
  </si>
  <si>
    <t>5.00%</t>
  </si>
  <si>
    <t>Rental Income</t>
  </si>
  <si>
    <t>Director [Member]</t>
  </si>
  <si>
    <t>Director Salaries</t>
  </si>
  <si>
    <t>Director [Member] | Auto Allowance [Member]</t>
  </si>
  <si>
    <t>Director's, other expenses</t>
  </si>
  <si>
    <t>Payment Period</t>
  </si>
  <si>
    <t>yearly</t>
  </si>
  <si>
    <t>Director [Member] | Medical Compensation [Member]</t>
  </si>
  <si>
    <t>Ronald S. Boreta [Member]</t>
  </si>
  <si>
    <t>Ronald S. Boreta [Member] | Auto / Medical / Dental / Club Expenses [Member]</t>
  </si>
  <si>
    <t>monthy</t>
  </si>
  <si>
    <t>Property And Equipment (Details Narrative) - USD ($)</t>
  </si>
  <si>
    <t>Depreciation Expenses</t>
  </si>
  <si>
    <t>Commitments (Details Narrative) - USD ($)</t>
  </si>
  <si>
    <t>Mar. 27, 2014</t>
  </si>
  <si>
    <t>Lease Expense, monthly</t>
  </si>
  <si>
    <t>Initial Payment, Sponsorship Agreement</t>
  </si>
  <si>
    <t>Income Taxes (Details Narrative) - USD ($)</t>
  </si>
  <si>
    <t>Federal Net Operating Loss Carry Forwards</t>
  </si>
  <si>
    <t>Minimum [Member]</t>
  </si>
  <si>
    <t>Operating Loss Carry Forwards, Expiration Date</t>
  </si>
  <si>
    <t>Jan. 1,
		2020</t>
  </si>
  <si>
    <t>Maximum [Member]</t>
  </si>
  <si>
    <t>Dec. 31,
		2033</t>
  </si>
  <si>
    <t>Capital Stock, Stock Options, And Incentives (Details Narrative) - USD ($)</t>
  </si>
  <si>
    <t>1 Months Ended</t>
  </si>
  <si>
    <t>May. 24, 2013</t>
  </si>
  <si>
    <t>One Director And One Employee For Services</t>
  </si>
  <si>
    <t>Shares Issued</t>
  </si>
  <si>
    <t>Vesting Rights</t>
  </si>
  <si>
    <t>In accordance with the terms of the grant, the shares will vest in full at the end of two years from the date of grant for the director. The restricted common stock granted to the employee will vest in full at the end of three years from the date of grant.</t>
  </si>
  <si>
    <t>To A Director For Past Service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sharedStrings.xml" Type="http://schemas.openxmlformats.org/officeDocument/2006/relationships/sharedStrings"/><ns0:Relationship Id="rId33" Target="styles.xml" Type="http://schemas.openxmlformats.org/officeDocument/2006/relationships/styles"/><ns0:Relationship Id="rId3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7"/>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930245</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7" r="D14" t="n">
        <v>920337</v>
      </c>
    </row>
    <row r="15" spans="1:4">
      <c s="4" r="A15" t="s">
        <v>25</v>
      </c>
      <c s="6" r="C15" t="n">
        <v>4624123</v>
      </c>
    </row>
    <row r="16" spans="1:4">
      <c s="4" r="A16" t="s">
        <v>26</v>
      </c>
      <c s="4" r="B16" t="s">
        <v>27</v>
      </c>
    </row>
    <row r="17" spans="1:4">
      <c s="4" r="A17" t="s">
        <v>28</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r="1" spans="1:2">
      <c s="1" r="A1" t="s">
        <v>169</v>
      </c>
      <c s="2" r="B1" t="s">
        <v>1</v>
      </c>
    </row>
    <row r="2" spans="1:2">
      <c s="2" r="B2" t="s">
        <v>2</v>
      </c>
    </row>
    <row r="3" spans="1:2">
      <c s="3" r="A3" t="s">
        <v>147</v>
      </c>
    </row>
    <row r="4" spans="1:2">
      <c s="4" r="A4" t="s">
        <v>170</v>
      </c>
      <c s="4" r="B4" t="s">
        <v>171</v>
      </c>
    </row>
    <row r="5" spans="1:2">
      <c s="4" r="A5" t="s">
        <v>160</v>
      </c>
      <c s="4" r="B5" t="s">
        <v>172</v>
      </c>
    </row>
    <row r="6" spans="1:2">
      <c s="4" r="A6" t="s">
        <v>173</v>
      </c>
      <c s="4" r="B6" t="s">
        <v>174</v>
      </c>
    </row>
    <row r="7" spans="1:2">
      <c s="4" r="A7" t="s">
        <v>175</v>
      </c>
      <c s="4" r="B7" t="s">
        <v>176</v>
      </c>
    </row>
    <row r="8" spans="1:2">
      <c s="4" r="A8" t="s">
        <v>177</v>
      </c>
      <c s="4" r="B8" t="s">
        <v>178</v>
      </c>
    </row>
    <row r="9" spans="1:2">
      <c s="4" r="A9" t="s">
        <v>179</v>
      </c>
      <c s="4" r="B9" t="s">
        <v>180</v>
      </c>
    </row>
    <row r="10" spans="1:2">
      <c s="4" r="A10" t="s">
        <v>181</v>
      </c>
      <c s="4" r="B10" t="s">
        <v>182</v>
      </c>
    </row>
    <row r="11" spans="1:2">
      <c s="4" r="A11" t="s">
        <v>183</v>
      </c>
      <c s="4" r="B11" t="s">
        <v>184</v>
      </c>
    </row>
    <row r="12" spans="1:2">
      <c s="4" r="A12" t="s">
        <v>185</v>
      </c>
      <c s="4" r="B12" t="s">
        <v>186</v>
      </c>
    </row>
    <row r="13" spans="1:2">
      <c s="4" r="A13" t="s">
        <v>187</v>
      </c>
      <c s="4" r="B13" t="s">
        <v>188</v>
      </c>
    </row>
    <row r="14" spans="1:2">
      <c s="4" r="A14" t="s">
        <v>189</v>
      </c>
      <c s="4" r="B14" t="s">
        <v>190</v>
      </c>
    </row>
    <row r="15" spans="1:2">
      <c s="4" r="A15" t="s">
        <v>191</v>
      </c>
      <c s="4" r="B15" t="s">
        <v>192</v>
      </c>
    </row>
    <row r="16" spans="1:2">
      <c s="4" r="A16" t="s">
        <v>193</v>
      </c>
      <c s="4" r="B16"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95</v>
      </c>
      <c s="2" r="B1" t="s">
        <v>1</v>
      </c>
    </row>
    <row r="2" spans="1:2">
      <c s="2" r="B2" t="s">
        <v>2</v>
      </c>
    </row>
    <row r="3" spans="1:2">
      <c s="3" r="A3" t="s">
        <v>152</v>
      </c>
    </row>
    <row r="4" spans="1:2">
      <c s="4" r="A4" t="s">
        <v>196</v>
      </c>
      <c s="4" r="B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8</v>
      </c>
      <c s="2" r="B1" t="s">
        <v>1</v>
      </c>
    </row>
    <row r="2" spans="1:2">
      <c s="2" r="B2" t="s">
        <v>2</v>
      </c>
    </row>
    <row r="3" spans="1:2">
      <c s="3" r="A3" t="s">
        <v>155</v>
      </c>
    </row>
    <row r="4" spans="1:2">
      <c s="4" r="A4" t="s">
        <v>199</v>
      </c>
      <c s="4" r="B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1</v>
      </c>
      <c s="2" r="B1" t="s">
        <v>1</v>
      </c>
    </row>
    <row r="2" spans="1:2">
      <c s="2" r="B2" t="s">
        <v>2</v>
      </c>
    </row>
    <row r="3" spans="1:2">
      <c s="3" r="A3" t="s">
        <v>158</v>
      </c>
    </row>
    <row r="4" spans="1:2">
      <c s="4" r="A4" t="s">
        <v>202</v>
      </c>
      <c s="4" r="B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v>
      </c>
      <c s="2" r="B1" t="s">
        <v>2</v>
      </c>
      <c s="2" r="C1" t="s">
        <v>30</v>
      </c>
    </row>
    <row r="2" spans="1:3">
      <c s="3" r="A2" t="s">
        <v>31</v>
      </c>
    </row>
    <row r="3" spans="1:3">
      <c s="4" r="A3" t="s">
        <v>32</v>
      </c>
      <c s="7" r="B3" t="n">
        <v>5856</v>
      </c>
      <c s="7" r="C3" t="n">
        <v>2200</v>
      </c>
    </row>
    <row r="4" spans="1:3">
      <c s="4" r="A4" t="s">
        <v>33</v>
      </c>
      <c s="6" r="B4" t="n">
        <v>18339</v>
      </c>
      <c s="6" r="C4" t="n">
        <v>3000</v>
      </c>
    </row>
    <row r="5" spans="1:3">
      <c s="4" r="A5" t="s">
        <v>34</v>
      </c>
      <c s="6" r="B5" t="n">
        <v>15274</v>
      </c>
      <c s="6" r="C5" t="n">
        <v>5737</v>
      </c>
    </row>
    <row r="6" spans="1:3">
      <c s="4" r="A6" t="s">
        <v>35</v>
      </c>
      <c s="6" r="B6" t="n">
        <v>39469</v>
      </c>
      <c s="6" r="C6" t="n">
        <v>10937</v>
      </c>
    </row>
    <row r="7" spans="1:3">
      <c s="4" r="A7" t="s">
        <v>36</v>
      </c>
      <c s="6" r="B7" t="n">
        <v>527374</v>
      </c>
      <c s="6" r="C7" t="n">
        <v>601164</v>
      </c>
    </row>
    <row r="8" spans="1:3">
      <c s="4" r="A8" t="s">
        <v>37</v>
      </c>
      <c s="6" r="B8" t="n">
        <v>566842</v>
      </c>
      <c s="6" r="C8" t="n">
        <v>612101</v>
      </c>
    </row>
    <row r="9" spans="1:3">
      <c s="3" r="A9" t="s">
        <v>38</v>
      </c>
    </row>
    <row r="10" spans="1:3">
      <c s="4" r="A10" t="s">
        <v>39</v>
      </c>
      <c s="6" r="B10" t="n">
        <v>29371</v>
      </c>
      <c s="6" r="C10" t="n">
        <v>20018</v>
      </c>
    </row>
    <row r="11" spans="1:3">
      <c s="4" r="A11" t="s">
        <v>40</v>
      </c>
      <c s="6" r="B11" t="n">
        <v>304250</v>
      </c>
      <c s="6" r="C11" t="n">
        <v>282375</v>
      </c>
    </row>
    <row r="12" spans="1:3">
      <c s="4" r="A12" t="s">
        <v>41</v>
      </c>
      <c s="6" r="B12" t="n">
        <v>469450</v>
      </c>
      <c s="6" r="C12" t="n">
        <v>248650</v>
      </c>
    </row>
    <row r="13" spans="1:3">
      <c s="4" r="A13" t="s">
        <v>42</v>
      </c>
      <c s="6" r="B13" t="n">
        <v>125000</v>
      </c>
      <c s="6" r="C13" t="n">
        <v>75000</v>
      </c>
    </row>
    <row r="14" spans="1:3">
      <c s="4" r="A14" t="s">
        <v>43</v>
      </c>
      <c s="6" r="B14" t="n">
        <v>4299226</v>
      </c>
      <c s="6" r="C14" t="n">
        <v>4386056</v>
      </c>
    </row>
    <row r="15" spans="1:3">
      <c s="4" r="A15" t="s">
        <v>44</v>
      </c>
      <c s="6" r="B15" t="n">
        <v>1724286</v>
      </c>
      <c s="6" r="C15" t="n">
        <v>1617550</v>
      </c>
    </row>
    <row r="16" spans="1:3">
      <c s="4" r="A16" t="s">
        <v>45</v>
      </c>
      <c s="6" r="B16" t="n">
        <v>32082</v>
      </c>
      <c s="6" r="C16" t="n">
        <v>30520</v>
      </c>
    </row>
    <row r="17" spans="1:3">
      <c s="4" r="A17" t="s">
        <v>46</v>
      </c>
      <c s="6" r="B17" t="n">
        <v>6205675</v>
      </c>
      <c s="6" r="C17" t="n">
        <v>5825801</v>
      </c>
    </row>
    <row r="18" spans="1:3">
      <c s="4" r="A18" t="s">
        <v>47</v>
      </c>
      <c s="6" r="B18" t="n">
        <v>13189340</v>
      </c>
      <c s="6" r="C18" t="n">
        <v>12485970</v>
      </c>
    </row>
    <row r="19" spans="1:3">
      <c s="3" r="A19" t="s">
        <v>48</v>
      </c>
    </row>
    <row r="20" spans="1:3">
      <c s="4" r="A20" t="s">
        <v>49</v>
      </c>
      <c s="6" r="B20" t="n">
        <v>33623</v>
      </c>
      <c s="6" r="C20" t="n">
        <v>65806</v>
      </c>
    </row>
    <row r="21" spans="1:3">
      <c s="4" r="A21" t="s">
        <v>50</v>
      </c>
      <c s="6" r="B21" t="n">
        <v>100000</v>
      </c>
      <c s="6" r="C21" t="n">
        <v>100000</v>
      </c>
    </row>
    <row r="22" spans="1:3">
      <c s="4" r="A22" t="s">
        <v>51</v>
      </c>
      <c s="6" r="B22" t="n">
        <v>560438</v>
      </c>
      <c s="6" r="C22" t="n">
        <v>604219</v>
      </c>
    </row>
    <row r="23" spans="1:3">
      <c s="4" r="A23" t="s">
        <v>52</v>
      </c>
      <c s="7" r="B23" t="n">
        <v>694061</v>
      </c>
      <c s="7" r="C23" t="n">
        <v>770025</v>
      </c>
    </row>
    <row r="24" spans="1:3">
      <c s="4" r="A24" t="s">
        <v>53</v>
      </c>
      <c s="4" r="B24" t="s">
        <v>54</v>
      </c>
      <c s="4" r="C24" t="s">
        <v>54</v>
      </c>
    </row>
    <row r="25" spans="1:3">
      <c s="3" r="A25" t="s">
        <v>55</v>
      </c>
    </row>
    <row r="26" spans="1:3">
      <c s="4" r="A26" t="s">
        <v>56</v>
      </c>
      <c s="4" r="B26" t="s">
        <v>54</v>
      </c>
      <c s="4" r="C26" t="s">
        <v>54</v>
      </c>
    </row>
    <row r="27" spans="1:3">
      <c s="4" r="A27" t="s">
        <v>57</v>
      </c>
      <c s="7" r="B27" t="n">
        <v>4624</v>
      </c>
      <c s="7" r="C27" t="n">
        <v>4624</v>
      </c>
    </row>
    <row r="28" spans="1:3">
      <c s="4" r="A28" t="s">
        <v>58</v>
      </c>
      <c s="6" r="B28" t="n">
        <v>-944</v>
      </c>
      <c s="6" r="C28" t="n">
        <v>-4626</v>
      </c>
    </row>
    <row r="29" spans="1:3">
      <c s="4" r="A29" t="s">
        <v>59</v>
      </c>
      <c s="6" r="B29" t="n">
        <v>14408270</v>
      </c>
      <c s="6" r="C29" t="n">
        <v>14408270</v>
      </c>
    </row>
    <row r="30" spans="1:3">
      <c s="4" r="A30" t="s">
        <v>60</v>
      </c>
      <c s="6" r="B30" t="n">
        <v>-28169696</v>
      </c>
      <c s="6" r="C30" t="n">
        <v>-27450306</v>
      </c>
    </row>
    <row r="31" spans="1:3">
      <c s="4" r="A31" t="s">
        <v>61</v>
      </c>
      <c s="6" r="B31" t="n">
        <v>-13757746</v>
      </c>
      <c s="6" r="C31" t="n">
        <v>-13042038</v>
      </c>
    </row>
    <row r="32" spans="1:3">
      <c s="4" r="A32" t="s">
        <v>62</v>
      </c>
      <c s="6" r="B32" t="n">
        <v>441187</v>
      </c>
      <c s="6" r="C32" t="n">
        <v>398144</v>
      </c>
    </row>
    <row r="33" spans="1:3">
      <c s="4" r="A33" t="s">
        <v>63</v>
      </c>
      <c s="6" r="B33" t="n">
        <v>-13316559</v>
      </c>
      <c s="6" r="C33" t="n">
        <v>-12643894</v>
      </c>
    </row>
    <row r="34" spans="1:3">
      <c s="4" r="A34" t="s">
        <v>64</v>
      </c>
      <c s="7" r="B34" t="n">
        <v>566842</v>
      </c>
      <c s="7" r="C34" t="n">
        <v>6121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4</v>
      </c>
      <c s="2" r="B1" t="s">
        <v>1</v>
      </c>
    </row>
    <row r="2" spans="1:2">
      <c s="2" r="B2" t="s">
        <v>2</v>
      </c>
    </row>
    <row r="3" spans="1:2">
      <c s="3" r="A3" t="s">
        <v>161</v>
      </c>
    </row>
    <row r="4" spans="1:2">
      <c s="4" r="A4" t="s">
        <v>205</v>
      </c>
      <c s="4" r="B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07</v>
      </c>
      <c s="2" r="B1" t="s">
        <v>2</v>
      </c>
      <c s="2" r="C1" t="s">
        <v>30</v>
      </c>
    </row>
    <row r="2" spans="1:3">
      <c s="4" r="A2" t="s">
        <v>208</v>
      </c>
      <c s="7" r="B2" t="n">
        <v>4299226</v>
      </c>
      <c s="7" r="C2" t="n">
        <v>4386056</v>
      </c>
    </row>
    <row r="3" spans="1:3">
      <c s="4" r="A3" t="s">
        <v>209</v>
      </c>
    </row>
    <row r="4" spans="1:3">
      <c s="4" r="A4" t="s">
        <v>208</v>
      </c>
      <c s="7" r="B4" t="n">
        <v>3200149</v>
      </c>
      <c s="7" r="C4" t="n">
        <v>3200149</v>
      </c>
    </row>
    <row r="5" spans="1:3">
      <c s="4" r="A5" t="s">
        <v>210</v>
      </c>
      <c s="4" r="B5" t="s">
        <v>211</v>
      </c>
      <c s="4" r="C5" t="s">
        <v>211</v>
      </c>
    </row>
    <row r="6" spans="1:3">
      <c s="4" r="A6" t="s">
        <v>212</v>
      </c>
    </row>
    <row r="7" spans="1:3">
      <c s="4" r="A7" t="s">
        <v>208</v>
      </c>
      <c s="7" r="B7" t="n">
        <v>100000</v>
      </c>
      <c s="7" r="C7" t="n">
        <v>100000</v>
      </c>
    </row>
    <row r="8" spans="1:3">
      <c s="4" r="A8" t="s">
        <v>210</v>
      </c>
      <c s="4" r="B8" t="s">
        <v>211</v>
      </c>
      <c s="4" r="C8" t="s">
        <v>211</v>
      </c>
    </row>
    <row r="9" spans="1:3">
      <c s="4" r="A9" t="s">
        <v>213</v>
      </c>
    </row>
    <row r="10" spans="1:3">
      <c s="4" r="A10" t="s">
        <v>208</v>
      </c>
      <c s="7" r="B10" t="n">
        <v>704656</v>
      </c>
      <c s="7" r="C10" t="n">
        <v>813846</v>
      </c>
    </row>
    <row r="11" spans="1:3">
      <c s="4" r="A11" t="s">
        <v>210</v>
      </c>
      <c s="4" r="B11" t="s">
        <v>211</v>
      </c>
      <c s="4" r="C11" t="s">
        <v>211</v>
      </c>
    </row>
    <row r="12" spans="1:3">
      <c s="4" r="A12" t="s">
        <v>214</v>
      </c>
    </row>
    <row r="13" spans="1:3">
      <c s="4" r="A13" t="s">
        <v>208</v>
      </c>
      <c s="7" r="B13" t="n">
        <v>93921</v>
      </c>
      <c s="7" r="C13" t="n">
        <v>71561</v>
      </c>
    </row>
    <row r="14" spans="1:3">
      <c s="4" r="A14" t="s">
        <v>215</v>
      </c>
    </row>
    <row r="15" spans="1:3">
      <c s="4" r="A15" t="s">
        <v>208</v>
      </c>
      <c s="7" r="B15" t="n">
        <v>200500</v>
      </c>
      <c s="7" r="C15" t="n">
        <v>200500</v>
      </c>
    </row>
    <row r="16" spans="1:3">
      <c s="4" r="A16" t="s">
        <v>210</v>
      </c>
      <c s="4" r="B16" t="s">
        <v>211</v>
      </c>
      <c s="4" r="C16" t="s">
        <v>211</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16</v>
      </c>
      <c s="2" r="B1" t="s">
        <v>2</v>
      </c>
      <c s="2" r="C1" t="s">
        <v>30</v>
      </c>
    </row>
    <row r="2" spans="1:3">
      <c s="4" r="A2" t="s">
        <v>217</v>
      </c>
      <c s="7" r="B2" t="n">
        <v>1366131</v>
      </c>
      <c s="7" r="C2" t="n">
        <v>1327693</v>
      </c>
    </row>
    <row r="3" spans="1:3">
      <c s="4" r="A3" t="s">
        <v>218</v>
      </c>
      <c s="6" r="B3" t="n">
        <v>-838757</v>
      </c>
      <c s="6" r="C3" t="n">
        <v>-726529</v>
      </c>
    </row>
    <row r="4" spans="1:3">
      <c s="4" r="A4" t="s">
        <v>219</v>
      </c>
      <c s="6" r="B4" t="n">
        <v>527374</v>
      </c>
      <c s="6" r="C4" t="n">
        <v>601164</v>
      </c>
    </row>
    <row r="5" spans="1:3">
      <c s="4" r="A5" t="s">
        <v>220</v>
      </c>
    </row>
    <row r="6" spans="1:3">
      <c s="4" r="A6" t="s">
        <v>217</v>
      </c>
      <c s="6" r="B6" t="n">
        <v>100196</v>
      </c>
      <c s="6" r="C6" t="n">
        <v>63956</v>
      </c>
    </row>
    <row r="7" spans="1:3">
      <c s="4" r="A7" t="s">
        <v>221</v>
      </c>
    </row>
    <row r="8" spans="1:3">
      <c s="4" r="A8" t="s">
        <v>217</v>
      </c>
      <c s="6" r="B8" t="n">
        <v>160886</v>
      </c>
      <c s="6" r="C8" t="n">
        <v>160886</v>
      </c>
    </row>
    <row r="9" spans="1:3">
      <c s="4" r="A9" t="s">
        <v>222</v>
      </c>
    </row>
    <row r="10" spans="1:3">
      <c s="4" r="A10" t="s">
        <v>217</v>
      </c>
      <c s="6" r="B10" t="n">
        <v>252445</v>
      </c>
      <c s="6" r="C10" t="n">
        <v>252445</v>
      </c>
    </row>
    <row r="11" spans="1:3">
      <c s="4" r="A11" t="s">
        <v>223</v>
      </c>
    </row>
    <row r="12" spans="1:3">
      <c s="4" r="A12" t="s">
        <v>217</v>
      </c>
      <c s="6" r="B12" t="n">
        <v>495351</v>
      </c>
      <c s="6" r="C12" t="n">
        <v>495351</v>
      </c>
    </row>
    <row r="13" spans="1:3">
      <c s="4" r="A13" t="s">
        <v>224</v>
      </c>
    </row>
    <row r="14" spans="1:3">
      <c s="4" r="A14" t="s">
        <v>217</v>
      </c>
      <c s="6" r="B14" t="n">
        <v>67245</v>
      </c>
      <c s="6" r="C14" t="n">
        <v>52057</v>
      </c>
    </row>
    <row r="15" spans="1:3">
      <c s="4" r="A15" t="s">
        <v>225</v>
      </c>
    </row>
    <row r="16" spans="1:3">
      <c s="4" r="A16" t="s">
        <v>217</v>
      </c>
      <c s="6" r="B16" t="n">
        <v>145563</v>
      </c>
      <c s="6" r="C16" t="n">
        <v>145563</v>
      </c>
    </row>
    <row r="17" spans="1:3">
      <c s="4" r="A17" t="s">
        <v>226</v>
      </c>
    </row>
    <row r="18" spans="1:3">
      <c s="4" r="A18" t="s">
        <v>217</v>
      </c>
      <c s="7" r="B18" t="n">
        <v>144445</v>
      </c>
      <c s="7" r="C18" t="n">
        <v>142247</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s="1" r="A1" t="s">
        <v>227</v>
      </c>
      <c s="2" r="B1" t="s">
        <v>228</v>
      </c>
    </row>
    <row r="2" spans="1:2">
      <c s="3" r="A2" t="s">
        <v>158</v>
      </c>
    </row>
    <row r="3" spans="1:2">
      <c s="6" r="A3" t="n">
        <v>2016</v>
      </c>
      <c s="7" r="B3" t="n">
        <v>529840</v>
      </c>
    </row>
    <row r="4" spans="1:2">
      <c s="6" r="A4" t="n">
        <v>2017</v>
      </c>
      <c s="6" r="B4" t="n">
        <v>397380</v>
      </c>
    </row>
    <row r="5" spans="1:2">
      <c s="6" r="A5" t="n">
        <v>2018</v>
      </c>
      <c s="6" r="B5" t="n">
        <v>145707</v>
      </c>
    </row>
    <row r="6" spans="1:2">
      <c s="6" r="A6" t="n">
        <v>2019</v>
      </c>
      <c s="6" r="B6" t="n">
        <v>582825</v>
      </c>
    </row>
    <row r="7" spans="1:2">
      <c s="4" r="A7" t="s">
        <v>229</v>
      </c>
      <c s="6" r="B7" t="n">
        <v>2185592</v>
      </c>
    </row>
    <row r="8" spans="1:2">
      <c s="4" r="A8" t="s">
        <v>104</v>
      </c>
      <c s="7" r="B8" t="n">
        <v>384134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s="1" r="A1" t="s">
        <v>230</v>
      </c>
      <c s="2" r="B1" t="s">
        <v>1</v>
      </c>
    </row>
    <row r="2" spans="1:3">
      <c s="2" r="B2" t="s">
        <v>2</v>
      </c>
      <c s="2" r="C2" t="s">
        <v>30</v>
      </c>
    </row>
    <row r="3" spans="1:3">
      <c s="3" r="A3" t="s">
        <v>161</v>
      </c>
    </row>
    <row r="4" spans="1:3">
      <c s="4" r="A4" t="s">
        <v>231</v>
      </c>
      <c s="7" r="B4" t="n">
        <v>27529</v>
      </c>
      <c s="7" r="C4" t="n">
        <v>4143</v>
      </c>
    </row>
    <row r="5" spans="1:3">
      <c s="4" r="A5" t="s">
        <v>232</v>
      </c>
      <c s="6" r="B5" t="n">
        <v>-244391</v>
      </c>
      <c s="6" r="C5" t="n">
        <v>-220926</v>
      </c>
    </row>
    <row r="6" spans="1:3">
      <c s="4" r="A6" t="s">
        <v>233</v>
      </c>
      <c s="7" r="B6" t="n">
        <v>216862</v>
      </c>
      <c s="7" r="C6" t="n">
        <v>216783</v>
      </c>
    </row>
    <row r="7" spans="1:3">
      <c s="4" r="A7" t="s">
        <v>234</v>
      </c>
      <c s="4" r="B7" t="s">
        <v>54</v>
      </c>
      <c s="4" r="C7" t="s">
        <v>54</v>
      </c>
    </row>
    <row r="8" spans="1:3">
      <c s="3" r="A8" t="s">
        <v>235</v>
      </c>
    </row>
    <row r="9" spans="1:3">
      <c s="4" r="A9" t="s">
        <v>236</v>
      </c>
      <c s="7" r="B9" t="n">
        <v>-167752</v>
      </c>
      <c s="7" r="C9" t="n">
        <v>-142855</v>
      </c>
    </row>
    <row r="10" spans="1:3">
      <c s="3" r="A10" t="s">
        <v>237</v>
      </c>
    </row>
    <row r="11" spans="1:3">
      <c s="4" r="A11" t="s">
        <v>238</v>
      </c>
      <c s="6" r="B11" t="n">
        <v>5099568</v>
      </c>
      <c s="6" r="C11" t="n">
        <v>4787809</v>
      </c>
    </row>
    <row r="12" spans="1:3">
      <c s="4" r="A12" t="s">
        <v>239</v>
      </c>
      <c s="7" r="B12" t="n">
        <v>2171986</v>
      </c>
      <c s="7" r="C12" t="n">
        <v>2039030</v>
      </c>
    </row>
    <row r="13" spans="1:3">
      <c s="4" r="A13" t="s">
        <v>240</v>
      </c>
      <c s="4" r="B13" t="s">
        <v>54</v>
      </c>
      <c s="4" r="C13" t="s">
        <v>54</v>
      </c>
    </row>
    <row r="14" spans="1:3">
      <c s="4" r="A14" t="s">
        <v>241</v>
      </c>
      <c s="7" r="B14" t="n">
        <v>7103802</v>
      </c>
      <c s="7" r="C14" t="n">
        <v>6683984</v>
      </c>
    </row>
    <row r="15" spans="1:3">
      <c s="4" r="A15" t="s">
        <v>242</v>
      </c>
      <c s="7" r="B15" t="n">
        <v>-7103802</v>
      </c>
      <c s="7" r="C15" t="n">
        <v>-6683984</v>
      </c>
    </row>
    <row r="16" spans="1:3">
      <c s="4" r="A16" t="s">
        <v>243</v>
      </c>
      <c s="4" r="B16" t="s">
        <v>54</v>
      </c>
      <c s="4" r="C16" t="s">
        <v>54</v>
      </c>
    </row>
    <row r="17" spans="1:3">
      <c s="4" r="A17" t="s">
        <v>244</v>
      </c>
      <c s="4" r="B17" t="s">
        <v>245</v>
      </c>
      <c s="4" r="C17" t="s">
        <v>245</v>
      </c>
    </row>
    <row r="18" spans="1:3">
      <c s="4" r="A18" t="s">
        <v>246</v>
      </c>
      <c s="4" r="B18" t="s">
        <v>247</v>
      </c>
      <c s="4" r="C18" t="s">
        <v>247</v>
      </c>
    </row>
    <row r="19" spans="1:3">
      <c s="4" r="A19" t="s">
        <v>248</v>
      </c>
      <c s="4" r="B19" t="s">
        <v>249</v>
      </c>
      <c s="4" r="C19" t="s">
        <v>2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s="1" r="A1" t="s">
        <v>250</v>
      </c>
      <c s="2" r="B1" t="s">
        <v>1</v>
      </c>
    </row>
    <row r="2" spans="1:3">
      <c s="2" r="B2" t="s">
        <v>2</v>
      </c>
      <c s="2" r="C2" t="s">
        <v>30</v>
      </c>
    </row>
    <row r="3" spans="1:3">
      <c s="4" r="A3" t="s">
        <v>251</v>
      </c>
      <c s="7" r="B3" t="n">
        <v>36562</v>
      </c>
      <c s="7" r="C3" t="n">
        <v>43168</v>
      </c>
    </row>
    <row r="4" spans="1:3">
      <c s="4" r="A4" t="s">
        <v>252</v>
      </c>
    </row>
    <row r="5" spans="1:3">
      <c s="4" r="A5" t="s">
        <v>253</v>
      </c>
      <c s="4" r="B5" t="s">
        <v>254</v>
      </c>
    </row>
    <row r="6" spans="1:3">
      <c s="4" r="A6" t="s">
        <v>255</v>
      </c>
    </row>
    <row r="7" spans="1:3">
      <c s="4" r="A7" t="s">
        <v>253</v>
      </c>
      <c s="4" r="B7" t="s">
        <v>256</v>
      </c>
    </row>
    <row r="8" spans="1:3">
      <c s="4" r="A8" t="s">
        <v>257</v>
      </c>
    </row>
    <row r="9" spans="1:3">
      <c s="4" r="A9" t="s">
        <v>253</v>
      </c>
      <c s="4" r="B9" t="s">
        <v>258</v>
      </c>
    </row>
    <row r="10" spans="1:3">
      <c s="4" r="A10" t="s">
        <v>259</v>
      </c>
    </row>
    <row r="11" spans="1:3">
      <c s="4" r="A11" t="s">
        <v>253</v>
      </c>
      <c s="4" r="B11" t="s">
        <v>26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61</v>
      </c>
      <c s="2" r="B1" t="s">
        <v>1</v>
      </c>
    </row>
    <row r="2" spans="1:4">
      <c s="2" r="B2" t="s">
        <v>2</v>
      </c>
      <c s="2" r="C2" t="s">
        <v>30</v>
      </c>
      <c s="2" r="D2" t="s">
        <v>262</v>
      </c>
    </row>
    <row r="3" spans="1:4">
      <c s="3" r="A3" t="s">
        <v>144</v>
      </c>
    </row>
    <row r="4" spans="1:4">
      <c s="4" r="A4" t="s">
        <v>112</v>
      </c>
      <c s="7" r="B4" t="n">
        <v>676347</v>
      </c>
      <c s="7" r="C4" t="n">
        <v>624994</v>
      </c>
    </row>
    <row r="5" spans="1:4">
      <c s="4" r="A5" t="s">
        <v>263</v>
      </c>
      <c s="6" r="B5" t="n">
        <v>13149871</v>
      </c>
    </row>
    <row r="6" spans="1:4">
      <c s="4" r="A6" t="s">
        <v>63</v>
      </c>
      <c s="7" r="B6" t="n">
        <v>-13316559</v>
      </c>
      <c s="7" r="C6" t="n">
        <v>-12643894</v>
      </c>
      <c s="7" r="D6" t="n">
        <v>-1202456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7"/>
    <col customWidth="1" max="2" min="2" width="80"/>
    <col customWidth="1" max="3" min="3" width="14"/>
  </cols>
  <sheetData>
    <row r="1" spans="1:3">
      <c s="1" r="A1" t="s">
        <v>264</v>
      </c>
      <c s="2" r="B1" t="s">
        <v>1</v>
      </c>
    </row>
    <row r="2" spans="1:3">
      <c s="2" r="B2" t="s">
        <v>2</v>
      </c>
      <c s="2" r="C2" t="s">
        <v>30</v>
      </c>
    </row>
    <row r="3" spans="1:3">
      <c s="4" r="A3" t="s">
        <v>265</v>
      </c>
      <c s="7" r="B3" t="n">
        <v>20925</v>
      </c>
      <c s="7" r="C3" t="n">
        <v>19875</v>
      </c>
    </row>
    <row r="4" spans="1:3">
      <c s="4" r="A4" t="s">
        <v>266</v>
      </c>
      <c s="6" r="B4" t="n">
        <v>1724286</v>
      </c>
      <c s="6" r="C4" t="n">
        <v>1617550</v>
      </c>
    </row>
    <row r="5" spans="1:3">
      <c s="4" r="A5" t="s">
        <v>267</v>
      </c>
      <c s="7" r="B5" t="n">
        <v>97500</v>
      </c>
      <c s="6" r="C5" t="n">
        <v>97500</v>
      </c>
    </row>
    <row r="6" spans="1:3">
      <c s="4" r="A6" t="s">
        <v>268</v>
      </c>
      <c s="4" r="B6" t="s">
        <v>269</v>
      </c>
    </row>
    <row r="7" spans="1:3">
      <c s="4" r="A7" t="s">
        <v>270</v>
      </c>
      <c s="7" r="B7" t="n">
        <v>600000</v>
      </c>
    </row>
    <row r="8" spans="1:3">
      <c s="4" r="A8" t="s">
        <v>271</v>
      </c>
      <c s="4" r="B8" t="s">
        <v>272</v>
      </c>
    </row>
    <row r="9" spans="1:3">
      <c s="4" r="A9" t="s">
        <v>273</v>
      </c>
      <c s="7" r="B9" t="n">
        <v>600000</v>
      </c>
    </row>
    <row r="10" spans="1:3">
      <c s="4" r="A10" t="s">
        <v>274</v>
      </c>
      <c s="6" r="B10" t="n">
        <v>-530507</v>
      </c>
      <c s="6" r="C10" t="n">
        <v>-531229</v>
      </c>
    </row>
    <row r="11" spans="1:3">
      <c s="4" r="A11" t="s">
        <v>46</v>
      </c>
      <c s="6" r="B11" t="n">
        <v>6205675</v>
      </c>
      <c s="6" r="C11" t="n">
        <v>5825801</v>
      </c>
    </row>
    <row r="12" spans="1:3">
      <c s="4" r="A12" t="s">
        <v>275</v>
      </c>
      <c s="7" r="B12" t="n">
        <v>13104</v>
      </c>
    </row>
    <row r="13" spans="1:3">
      <c s="4" r="A13" t="s">
        <v>276</v>
      </c>
      <c s="4" r="B13" t="s">
        <v>277</v>
      </c>
    </row>
    <row r="14" spans="1:3">
      <c s="4" r="A14" t="s">
        <v>278</v>
      </c>
      <c s="7" r="B14" t="n">
        <v>166779</v>
      </c>
      <c s="6" r="C14" t="n">
        <v>163800</v>
      </c>
    </row>
    <row r="15" spans="1:3">
      <c s="4" r="A15" t="s">
        <v>279</v>
      </c>
    </row>
    <row r="16" spans="1:3">
      <c s="4" r="A16" t="s">
        <v>280</v>
      </c>
      <c s="6" r="C16" t="n">
        <v>81000</v>
      </c>
    </row>
    <row r="17" spans="1:3">
      <c s="4" r="A17" t="s">
        <v>281</v>
      </c>
    </row>
    <row r="18" spans="1:3">
      <c s="4" r="A18" t="s">
        <v>282</v>
      </c>
      <c s="7" r="C18" t="n">
        <v>6000</v>
      </c>
    </row>
    <row r="19" spans="1:3">
      <c s="4" r="A19" t="s">
        <v>283</v>
      </c>
      <c s="4" r="C19" t="s">
        <v>284</v>
      </c>
    </row>
    <row r="20" spans="1:3">
      <c s="4" r="A20" t="s">
        <v>285</v>
      </c>
    </row>
    <row r="21" spans="1:3">
      <c s="4" r="A21" t="s">
        <v>282</v>
      </c>
      <c s="7" r="C21" t="n">
        <v>15662</v>
      </c>
    </row>
    <row r="22" spans="1:3">
      <c s="4" r="A22" t="s">
        <v>283</v>
      </c>
      <c s="4" r="C22" t="s">
        <v>284</v>
      </c>
    </row>
    <row r="23" spans="1:3">
      <c s="4" r="A23" t="s">
        <v>286</v>
      </c>
    </row>
    <row r="24" spans="1:3">
      <c s="4" r="A24" t="s">
        <v>280</v>
      </c>
      <c s="6" r="B24" t="n">
        <v>120000</v>
      </c>
    </row>
    <row r="25" spans="1:3">
      <c s="4" r="A25" t="s">
        <v>287</v>
      </c>
    </row>
    <row r="26" spans="1:3">
      <c s="4" r="A26" t="s">
        <v>282</v>
      </c>
      <c s="7" r="B26" t="n">
        <v>758</v>
      </c>
    </row>
    <row r="27" spans="1:3">
      <c s="4" r="A27" t="s">
        <v>283</v>
      </c>
      <c s="4" r="B27" t="s">
        <v>28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s="1" r="A1" t="s">
        <v>289</v>
      </c>
      <c s="2" r="B1" t="s">
        <v>1</v>
      </c>
    </row>
    <row r="2" spans="1:3">
      <c s="2" r="B2" t="s">
        <v>2</v>
      </c>
      <c s="2" r="C2" t="s">
        <v>30</v>
      </c>
    </row>
    <row r="3" spans="1:3">
      <c s="3" r="A3" t="s">
        <v>155</v>
      </c>
    </row>
    <row r="4" spans="1:3">
      <c s="4" r="A4" t="s">
        <v>290</v>
      </c>
      <c s="7" r="B4" t="n">
        <v>110031</v>
      </c>
      <c s="7" r="C4" t="n">
        <v>1128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2"/>
    <col customWidth="1" max="2" min="2" width="16"/>
    <col customWidth="1" max="3" min="3" width="14"/>
    <col customWidth="1" max="4" min="4" width="14"/>
  </cols>
  <sheetData>
    <row r="1" spans="1:4">
      <c s="1" r="A1" t="s">
        <v>291</v>
      </c>
      <c s="2" r="B1" t="s">
        <v>1</v>
      </c>
    </row>
    <row r="2" spans="1:4">
      <c s="2" r="B2" t="s">
        <v>2</v>
      </c>
      <c s="2" r="C2" t="s">
        <v>30</v>
      </c>
      <c s="2" r="D2" t="s">
        <v>292</v>
      </c>
    </row>
    <row r="3" spans="1:4">
      <c s="3" r="A3" t="s">
        <v>158</v>
      </c>
    </row>
    <row r="4" spans="1:4">
      <c s="4" r="A4" t="s">
        <v>293</v>
      </c>
      <c s="7" r="B4" t="n">
        <v>2671</v>
      </c>
    </row>
    <row r="5" spans="1:4">
      <c s="4" r="A5" t="s">
        <v>45</v>
      </c>
      <c s="6" r="B5" t="n">
        <v>32082</v>
      </c>
      <c s="7" r="C5" t="n">
        <v>30520</v>
      </c>
    </row>
    <row r="6" spans="1:4">
      <c s="4" r="A6" t="s">
        <v>49</v>
      </c>
      <c s="7" r="B6" t="n">
        <v>33623</v>
      </c>
      <c s="7" r="C6" t="n">
        <v>65806</v>
      </c>
    </row>
    <row r="7" spans="1:4">
      <c s="4" r="A7" t="s">
        <v>294</v>
      </c>
      <c s="7" r="D7" t="n">
        <v>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65</v>
      </c>
      <c s="2" r="B1" t="s">
        <v>2</v>
      </c>
      <c s="2" r="C1" t="s">
        <v>30</v>
      </c>
    </row>
    <row r="2" spans="1:3">
      <c s="3" r="A2" t="s">
        <v>66</v>
      </c>
    </row>
    <row r="3" spans="1:3">
      <c s="4" r="A3" t="s">
        <v>67</v>
      </c>
      <c s="8" r="B3" t="n">
        <v>0.001</v>
      </c>
      <c s="8" r="C3" t="n">
        <v>0.001</v>
      </c>
    </row>
    <row r="4" spans="1:3">
      <c s="4" r="A4" t="s">
        <v>68</v>
      </c>
      <c s="6" r="B4" t="n">
        <v>10000000</v>
      </c>
      <c s="6" r="C4" t="n">
        <v>10000000</v>
      </c>
    </row>
    <row r="5" spans="1:3">
      <c s="4" r="A5" t="s">
        <v>69</v>
      </c>
      <c s="6" r="B5" t="n">
        <v>0</v>
      </c>
      <c s="6" r="C5" t="n">
        <v>0</v>
      </c>
    </row>
    <row r="6" spans="1:3">
      <c s="4" r="A6" t="s">
        <v>70</v>
      </c>
      <c s="6" r="B6" t="n">
        <v>0</v>
      </c>
      <c s="6" r="C6" t="n">
        <v>0</v>
      </c>
    </row>
    <row r="7" spans="1:3">
      <c s="4" r="A7" t="s">
        <v>71</v>
      </c>
      <c s="8" r="B7" t="n">
        <v>0.001</v>
      </c>
      <c s="8" r="C7" t="n">
        <v>0.001</v>
      </c>
    </row>
    <row r="8" spans="1:3">
      <c s="4" r="A8" t="s">
        <v>72</v>
      </c>
      <c s="6" r="B8" t="n">
        <v>50000000</v>
      </c>
      <c s="6" r="C8" t="n">
        <v>50000000</v>
      </c>
    </row>
    <row r="9" spans="1:3">
      <c s="4" r="A9" t="s">
        <v>73</v>
      </c>
      <c s="6" r="B9" t="n">
        <v>4624123</v>
      </c>
      <c s="6" r="C9" t="n">
        <v>4624123</v>
      </c>
    </row>
    <row r="10" spans="1:3">
      <c s="4" r="A10" t="s">
        <v>74</v>
      </c>
      <c s="6" r="B10" t="n">
        <v>4624123</v>
      </c>
      <c s="6" r="C10" t="n">
        <v>4624123</v>
      </c>
    </row>
    <row r="11" spans="1:3">
      <c s="4" r="A11" t="s">
        <v>75</v>
      </c>
      <c s="7" r="B11" t="n">
        <v>838757</v>
      </c>
      <c s="7" r="C11" t="n">
        <v>7265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s="1" r="A1" t="s">
        <v>295</v>
      </c>
      <c s="2" r="B1" t="s">
        <v>1</v>
      </c>
    </row>
    <row r="2" spans="1:3">
      <c s="2" r="B2" t="s">
        <v>2</v>
      </c>
      <c s="2" r="C2" t="s">
        <v>30</v>
      </c>
    </row>
    <row r="3" spans="1:3">
      <c s="4" r="A3" t="s">
        <v>296</v>
      </c>
      <c s="7" r="B3" t="n">
        <v>22000000</v>
      </c>
      <c s="7" r="C3" t="n">
        <v>22000000</v>
      </c>
    </row>
    <row r="4" spans="1:3">
      <c s="4" r="A4" t="s">
        <v>297</v>
      </c>
    </row>
    <row r="5" spans="1:3">
      <c s="4" r="A5" t="s">
        <v>298</v>
      </c>
      <c s="4" r="B5" t="s">
        <v>299</v>
      </c>
    </row>
    <row r="6" spans="1:3">
      <c s="4" r="A6" t="s">
        <v>300</v>
      </c>
    </row>
    <row r="7" spans="1:3">
      <c s="4" r="A7" t="s">
        <v>298</v>
      </c>
      <c s="4" r="B7"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s="1" r="A1" t="s">
        <v>302</v>
      </c>
      <c s="2" r="B1" t="s">
        <v>303</v>
      </c>
    </row>
    <row r="2" spans="1:4">
      <c s="2" r="B2" t="s">
        <v>304</v>
      </c>
      <c s="2" r="C2" t="s">
        <v>2</v>
      </c>
      <c s="2" r="D2" t="s">
        <v>30</v>
      </c>
    </row>
    <row r="3" spans="1:4">
      <c s="4" r="A3" t="s">
        <v>67</v>
      </c>
      <c s="8" r="C3" t="n">
        <v>0.001</v>
      </c>
      <c s="8" r="D3" t="n">
        <v>0.001</v>
      </c>
    </row>
    <row r="4" spans="1:4">
      <c s="4" r="A4" t="s">
        <v>68</v>
      </c>
      <c s="6" r="C4" t="n">
        <v>10000000</v>
      </c>
      <c s="6" r="D4" t="n">
        <v>10000000</v>
      </c>
    </row>
    <row r="5" spans="1:4">
      <c s="4" r="A5" t="s">
        <v>69</v>
      </c>
      <c s="6" r="C5" t="n">
        <v>0</v>
      </c>
      <c s="6" r="D5" t="n">
        <v>0</v>
      </c>
    </row>
    <row r="6" spans="1:4">
      <c s="4" r="A6" t="s">
        <v>70</v>
      </c>
      <c s="6" r="C6" t="n">
        <v>0</v>
      </c>
      <c s="6" r="D6" t="n">
        <v>0</v>
      </c>
    </row>
    <row r="7" spans="1:4">
      <c s="4" r="A7" t="s">
        <v>71</v>
      </c>
      <c s="8" r="C7" t="n">
        <v>0.001</v>
      </c>
      <c s="8" r="D7" t="n">
        <v>0.001</v>
      </c>
    </row>
    <row r="8" spans="1:4">
      <c s="4" r="A8" t="s">
        <v>72</v>
      </c>
      <c s="6" r="C8" t="n">
        <v>50000000</v>
      </c>
      <c s="6" r="D8" t="n">
        <v>50000000</v>
      </c>
    </row>
    <row r="9" spans="1:4">
      <c s="4" r="A9" t="s">
        <v>73</v>
      </c>
      <c s="6" r="C9" t="n">
        <v>4624123</v>
      </c>
      <c s="6" r="D9" t="n">
        <v>4624123</v>
      </c>
    </row>
    <row r="10" spans="1:4">
      <c s="4" r="A10" t="s">
        <v>74</v>
      </c>
      <c s="6" r="C10" t="n">
        <v>4624123</v>
      </c>
      <c s="6" r="D10" t="n">
        <v>4624123</v>
      </c>
    </row>
    <row r="11" spans="1:4">
      <c s="4" r="A11" t="s">
        <v>305</v>
      </c>
    </row>
    <row r="12" spans="1:4">
      <c s="4" r="A12" t="s">
        <v>306</v>
      </c>
      <c s="6" r="B12" t="n">
        <v>68000</v>
      </c>
    </row>
    <row r="13" spans="1:4">
      <c s="4" r="A13" t="s">
        <v>307</v>
      </c>
      <c s="4" r="B13" t="s">
        <v>308</v>
      </c>
    </row>
    <row r="14" spans="1:4">
      <c s="4" r="A14" t="s">
        <v>173</v>
      </c>
      <c s="7" r="B14" t="n">
        <v>13600</v>
      </c>
    </row>
    <row r="15" spans="1:4">
      <c s="4" r="A15" t="s">
        <v>309</v>
      </c>
    </row>
    <row r="16" spans="1:4">
      <c s="4" r="A16" t="s">
        <v>306</v>
      </c>
      <c s="6" r="B16" t="n">
        <v>34000</v>
      </c>
    </row>
    <row r="17" spans="1:4">
      <c s="4" r="A17" t="s">
        <v>173</v>
      </c>
      <c s="7" r="B17" t="n">
        <v>68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s="1" r="A1" t="s">
        <v>76</v>
      </c>
      <c s="2" r="B1" t="s">
        <v>1</v>
      </c>
    </row>
    <row r="2" spans="1:3">
      <c s="2" r="B2" t="s">
        <v>2</v>
      </c>
      <c s="2" r="C2" t="s">
        <v>30</v>
      </c>
    </row>
    <row r="3" spans="1:3">
      <c s="3" r="A3" t="s">
        <v>77</v>
      </c>
    </row>
    <row r="4" spans="1:3">
      <c s="4" r="A4" t="s">
        <v>78</v>
      </c>
      <c s="7" r="B4" t="n">
        <v>1850323</v>
      </c>
      <c s="7" r="C4" t="n">
        <v>1968159</v>
      </c>
    </row>
    <row r="5" spans="1:3">
      <c s="4" r="A5" t="s">
        <v>79</v>
      </c>
      <c s="6" r="B5" t="n">
        <v>166779</v>
      </c>
      <c s="6" r="C5" t="n">
        <v>163800</v>
      </c>
    </row>
    <row r="6" spans="1:3">
      <c s="4" r="A6" t="s">
        <v>80</v>
      </c>
      <c s="6" r="B6" t="n">
        <v>2017102</v>
      </c>
      <c s="6" r="C6" t="n">
        <v>2131959</v>
      </c>
    </row>
    <row r="7" spans="1:3">
      <c s="4" r="A7" t="s">
        <v>81</v>
      </c>
      <c s="6" r="B7" t="n">
        <v>620296</v>
      </c>
      <c s="6" r="C7" t="n">
        <v>671118</v>
      </c>
    </row>
    <row r="8" spans="1:3">
      <c s="4" r="A8" t="s">
        <v>82</v>
      </c>
      <c s="6" r="B8" t="n">
        <v>1396806</v>
      </c>
      <c s="6" r="C8" t="n">
        <v>1460841</v>
      </c>
    </row>
    <row r="9" spans="1:3">
      <c s="3" r="A9" t="s">
        <v>83</v>
      </c>
    </row>
    <row r="10" spans="1:3">
      <c s="4" r="A10" t="s">
        <v>84</v>
      </c>
      <c s="6" r="B10" t="n">
        <v>1432615</v>
      </c>
      <c s="6" r="C10" t="n">
        <v>1444714</v>
      </c>
    </row>
    <row r="11" spans="1:3">
      <c s="4" r="A11" t="s">
        <v>85</v>
      </c>
      <c s="6" r="B11" t="n">
        <v>110031</v>
      </c>
      <c s="6" r="C11" t="n">
        <v>112892</v>
      </c>
    </row>
    <row r="12" spans="1:3">
      <c s="4" r="A12" t="s">
        <v>86</v>
      </c>
      <c s="6" r="B12" t="n">
        <v>1542646</v>
      </c>
      <c s="6" r="C12" t="n">
        <v>1557606</v>
      </c>
    </row>
    <row r="13" spans="1:3">
      <c s="4" r="A13" t="s">
        <v>87</v>
      </c>
      <c s="6" r="B13" t="n">
        <v>-145840</v>
      </c>
      <c s="6" r="C13" t="n">
        <v>-96765</v>
      </c>
    </row>
    <row r="14" spans="1:3">
      <c s="3" r="A14" t="s">
        <v>88</v>
      </c>
    </row>
    <row r="15" spans="1:3">
      <c s="4" r="A15" t="s">
        <v>89</v>
      </c>
      <c s="6" r="B15" t="n">
        <v>-530507</v>
      </c>
      <c s="6" r="C15" t="n">
        <v>-531229</v>
      </c>
    </row>
    <row r="16" spans="1:3">
      <c s="4" r="A16" t="s">
        <v>90</v>
      </c>
      <c s="6" r="B16" t="n">
        <v>-503507</v>
      </c>
      <c s="6" r="C16" t="n">
        <v>-531229</v>
      </c>
    </row>
    <row r="17" spans="1:3">
      <c s="4" r="A17" t="s">
        <v>91</v>
      </c>
      <c s="7" r="B17" t="n">
        <v>-676347</v>
      </c>
      <c s="7" r="C17" t="n">
        <v>-624994</v>
      </c>
    </row>
    <row r="18" spans="1:3">
      <c s="4" r="A18" t="s">
        <v>92</v>
      </c>
      <c s="4" r="B18" t="s">
        <v>54</v>
      </c>
      <c s="4" r="C18" t="s">
        <v>54</v>
      </c>
    </row>
    <row r="19" spans="1:3">
      <c s="4" r="A19" t="s">
        <v>93</v>
      </c>
      <c s="7" r="B19" t="n">
        <v>-676347</v>
      </c>
      <c s="7" r="C19" t="n">
        <v>-624994</v>
      </c>
    </row>
    <row r="20" spans="1:3">
      <c s="4" r="A20" t="s">
        <v>94</v>
      </c>
      <c s="6" r="B20" t="n">
        <v>43043</v>
      </c>
      <c s="6" r="C20" t="n">
        <v>80333</v>
      </c>
    </row>
    <row r="21" spans="1:3">
      <c s="4" r="A21" t="s">
        <v>95</v>
      </c>
      <c s="7" r="B21" t="n">
        <v>-719390</v>
      </c>
      <c s="7" r="C21" t="n">
        <v>-705327</v>
      </c>
    </row>
    <row r="22" spans="1:3">
      <c s="4" r="A22" t="s">
        <v>96</v>
      </c>
      <c s="6" r="B22" t="n">
        <v>4624123</v>
      </c>
      <c s="6" r="C22" t="n">
        <v>4624123</v>
      </c>
    </row>
    <row r="23" spans="1:3">
      <c s="4" r="A23" t="s">
        <v>97</v>
      </c>
      <c s="9" r="B23" t="n">
        <v>-0.15</v>
      </c>
      <c s="9" r="C23" t="n">
        <v>-0.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79"/>
    <col customWidth="1" max="2" min="2" width="13"/>
    <col customWidth="1" max="3" min="3" width="43"/>
    <col customWidth="1" max="4" min="4" width="27"/>
    <col customWidth="1" max="5" min="5" width="20"/>
    <col customWidth="1" max="6" min="6" width="24"/>
    <col customWidth="1" max="7" min="7" width="13"/>
  </cols>
  <sheetData>
    <row r="1" spans="1:7">
      <c s="1" r="A1" t="s">
        <v>98</v>
      </c>
      <c s="2" r="B1" t="s">
        <v>99</v>
      </c>
      <c s="2" r="C1" t="s">
        <v>100</v>
      </c>
      <c s="2" r="D1" t="s">
        <v>101</v>
      </c>
      <c s="2" r="E1" t="s">
        <v>102</v>
      </c>
      <c s="2" r="F1" t="s">
        <v>103</v>
      </c>
      <c s="2" r="G1" t="s">
        <v>104</v>
      </c>
    </row>
    <row r="2" spans="1:7">
      <c s="4" r="A2" t="s">
        <v>105</v>
      </c>
      <c s="7" r="B2" t="n">
        <v>4624</v>
      </c>
      <c s="7" r="C2" t="n">
        <v>-10294</v>
      </c>
      <c s="7" r="D2" t="n">
        <v>14408270</v>
      </c>
      <c s="7" r="E2" t="n">
        <v>-27450306</v>
      </c>
      <c s="7" r="F2" t="n">
        <v>317811</v>
      </c>
      <c s="7" r="G2" t="n">
        <v>-12024568</v>
      </c>
    </row>
    <row r="3" spans="1:7">
      <c s="4" r="A3" t="s">
        <v>106</v>
      </c>
      <c s="6" r="B3" t="n">
        <v>4624123</v>
      </c>
    </row>
    <row r="4" spans="1:7">
      <c s="4" r="A4" t="s">
        <v>107</v>
      </c>
      <c s="4" r="B4" t="s">
        <v>54</v>
      </c>
      <c s="4" r="C4" t="s">
        <v>54</v>
      </c>
      <c s="4" r="D4" t="s">
        <v>54</v>
      </c>
      <c s="4" r="E4" t="s">
        <v>54</v>
      </c>
      <c s="4" r="F4" t="s">
        <v>54</v>
      </c>
      <c s="4" r="G4" t="s">
        <v>54</v>
      </c>
    </row>
    <row r="5" spans="1:7">
      <c s="4" r="A5" t="s">
        <v>108</v>
      </c>
      <c s="4" r="B5" t="s">
        <v>54</v>
      </c>
    </row>
    <row r="6" spans="1:7">
      <c s="4" r="A6" t="s">
        <v>109</v>
      </c>
      <c s="4" r="B6" t="s">
        <v>54</v>
      </c>
      <c s="4" r="C6" t="s">
        <v>54</v>
      </c>
      <c s="4" r="D6" t="s">
        <v>54</v>
      </c>
      <c s="4" r="E6" t="s">
        <v>54</v>
      </c>
      <c s="4" r="F6" t="s">
        <v>54</v>
      </c>
      <c s="4" r="G6" t="s">
        <v>54</v>
      </c>
    </row>
    <row r="7" spans="1:7">
      <c s="4" r="A7" t="s">
        <v>110</v>
      </c>
      <c s="4" r="B7" t="s">
        <v>54</v>
      </c>
    </row>
    <row r="8" spans="1:7">
      <c s="4" r="A8" t="s">
        <v>111</v>
      </c>
      <c s="4" r="B8" t="s">
        <v>54</v>
      </c>
      <c s="7" r="C8" t="n">
        <v>5668</v>
      </c>
      <c s="4" r="D8" t="s">
        <v>54</v>
      </c>
      <c s="4" r="E8" t="s">
        <v>54</v>
      </c>
      <c s="4" r="F8" t="s">
        <v>54</v>
      </c>
      <c s="7" r="G8" t="n">
        <v>5668</v>
      </c>
    </row>
    <row r="9" spans="1:7">
      <c s="4" r="A9" t="s">
        <v>112</v>
      </c>
      <c s="4" r="B9" t="s">
        <v>54</v>
      </c>
      <c s="4" r="C9" t="s">
        <v>54</v>
      </c>
      <c s="4" r="D9" t="s">
        <v>54</v>
      </c>
      <c s="7" r="E9" t="n">
        <v>-705327</v>
      </c>
      <c s="7" r="F9" t="n">
        <v>80333</v>
      </c>
      <c s="6" r="G9" t="n">
        <v>-624994</v>
      </c>
    </row>
    <row r="10" spans="1:7">
      <c s="4" r="A10" t="s">
        <v>113</v>
      </c>
      <c s="7" r="B10" t="n">
        <v>4624</v>
      </c>
      <c s="7" r="C10" t="n">
        <v>-4626</v>
      </c>
      <c s="7" r="D10" t="n">
        <v>14408270</v>
      </c>
      <c s="7" r="E10" t="n">
        <v>-27450306</v>
      </c>
      <c s="7" r="F10" t="n">
        <v>398144</v>
      </c>
      <c s="6" r="G10" t="n">
        <v>-12643894</v>
      </c>
    </row>
    <row r="11" spans="1:7">
      <c s="4" r="A11" t="s">
        <v>114</v>
      </c>
      <c s="6" r="B11" t="n">
        <v>4624123</v>
      </c>
    </row>
    <row r="12" spans="1:7">
      <c s="4" r="A12" t="s">
        <v>111</v>
      </c>
      <c s="4" r="B12" t="s">
        <v>54</v>
      </c>
      <c s="6" r="C12" t="n">
        <v>3682</v>
      </c>
      <c s="4" r="D12" t="s">
        <v>54</v>
      </c>
      <c s="4" r="E12" t="s">
        <v>54</v>
      </c>
      <c s="4" r="F12" t="s">
        <v>54</v>
      </c>
      <c s="6" r="G12" t="n">
        <v>3682</v>
      </c>
    </row>
    <row r="13" spans="1:7">
      <c s="4" r="A13" t="s">
        <v>112</v>
      </c>
      <c s="7" r="E13" t="n">
        <v>-719390</v>
      </c>
      <c s="7" r="F13" t="n">
        <v>43043</v>
      </c>
      <c s="6" r="G13" t="n">
        <v>-676347</v>
      </c>
    </row>
    <row r="14" spans="1:7">
      <c s="4" r="A14" t="s">
        <v>115</v>
      </c>
      <c s="7" r="B14" t="n">
        <v>4624</v>
      </c>
      <c s="7" r="C14" t="n">
        <v>-944</v>
      </c>
      <c s="7" r="D14" t="n">
        <v>14408270</v>
      </c>
      <c s="7" r="E14" t="n">
        <v>-28169696</v>
      </c>
      <c s="7" r="F14" t="n">
        <v>441187</v>
      </c>
      <c s="7" r="G14" t="n">
        <v>-13316559</v>
      </c>
    </row>
    <row r="15" spans="1:7">
      <c s="4" r="A15" t="s">
        <v>116</v>
      </c>
      <c s="6" r="B15" t="n">
        <v>46241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7</v>
      </c>
      <c s="2" r="B1" t="s">
        <v>1</v>
      </c>
    </row>
    <row r="2" spans="1:3">
      <c s="2" r="B2" t="s">
        <v>2</v>
      </c>
      <c s="2" r="C2" t="s">
        <v>30</v>
      </c>
    </row>
    <row r="3" spans="1:3">
      <c s="3" r="A3" t="s">
        <v>118</v>
      </c>
    </row>
    <row r="4" spans="1:3">
      <c s="4" r="A4" t="s">
        <v>93</v>
      </c>
      <c s="7" r="B4" t="n">
        <v>-676347</v>
      </c>
      <c s="7" r="C4" t="n">
        <v>-624994</v>
      </c>
    </row>
    <row r="5" spans="1:3">
      <c s="3" r="A5" t="s">
        <v>119</v>
      </c>
    </row>
    <row r="6" spans="1:3">
      <c s="4" r="A6" t="s">
        <v>120</v>
      </c>
      <c s="6" r="B6" t="n">
        <v>110031</v>
      </c>
      <c s="6" r="C6" t="n">
        <v>112892</v>
      </c>
    </row>
    <row r="7" spans="1:3">
      <c s="4" r="A7" t="s">
        <v>121</v>
      </c>
      <c s="6" r="B7" t="n">
        <v>3682</v>
      </c>
      <c s="6" r="C7" t="n">
        <v>5668</v>
      </c>
    </row>
    <row r="8" spans="1:3">
      <c s="3" r="A8" t="s">
        <v>122</v>
      </c>
    </row>
    <row r="9" spans="1:3">
      <c s="4" r="A9" t="s">
        <v>33</v>
      </c>
      <c s="6" r="B9" t="n">
        <v>-15339</v>
      </c>
      <c s="6" r="C9" t="n">
        <v>-2039</v>
      </c>
    </row>
    <row r="10" spans="1:3">
      <c s="4" r="A10" t="s">
        <v>123</v>
      </c>
      <c s="6" r="B10" t="n">
        <v>-9537</v>
      </c>
      <c s="6" r="C10" t="n">
        <v>-2066</v>
      </c>
    </row>
    <row r="11" spans="1:3">
      <c s="4" r="A11" t="s">
        <v>39</v>
      </c>
      <c s="6" r="B11" t="n">
        <v>9353</v>
      </c>
      <c s="6" r="C11" t="n">
        <v>-738</v>
      </c>
    </row>
    <row r="12" spans="1:3">
      <c s="4" r="A12" t="s">
        <v>40</v>
      </c>
      <c s="6" r="B12" t="n">
        <v>220800</v>
      </c>
      <c s="6" r="C12" t="n">
        <v>111150</v>
      </c>
    </row>
    <row r="13" spans="1:3">
      <c s="4" r="A13" t="s">
        <v>124</v>
      </c>
      <c s="6" r="B13" t="n">
        <v>21875</v>
      </c>
      <c s="6" r="C13" t="n">
        <v>2073</v>
      </c>
    </row>
    <row r="14" spans="1:3">
      <c s="4" r="A14" t="s">
        <v>50</v>
      </c>
      <c s="6" r="B14" t="n">
        <v>50000</v>
      </c>
      <c s="6" r="C14" t="n">
        <v>50000</v>
      </c>
    </row>
    <row r="15" spans="1:3">
      <c s="4" r="A15" t="s">
        <v>51</v>
      </c>
      <c s="6" r="B15" t="n">
        <v>-43781</v>
      </c>
      <c s="6" r="C15" t="n">
        <v>-43780</v>
      </c>
    </row>
    <row r="16" spans="1:3">
      <c s="4" r="A16" t="s">
        <v>125</v>
      </c>
      <c s="6" r="B16" t="n">
        <v>379874</v>
      </c>
      <c s="6" r="C16" t="n">
        <v>425020</v>
      </c>
    </row>
    <row r="17" spans="1:3">
      <c s="4" r="A17" t="s">
        <v>126</v>
      </c>
      <c s="6" r="B17" t="n">
        <v>50611</v>
      </c>
      <c s="6" r="C17" t="n">
        <v>33186</v>
      </c>
    </row>
    <row r="18" spans="1:3">
      <c s="3" r="A18" t="s">
        <v>127</v>
      </c>
    </row>
    <row r="19" spans="1:3">
      <c s="4" r="A19" t="s">
        <v>128</v>
      </c>
      <c s="6" r="B19" t="n">
        <v>-36240</v>
      </c>
      <c s="6" r="C19" t="n">
        <v>-50487</v>
      </c>
    </row>
    <row r="20" spans="1:3">
      <c s="4" r="A20" t="s">
        <v>129</v>
      </c>
      <c s="6" r="B20" t="n">
        <v>-36240</v>
      </c>
      <c s="6" r="C20" t="n">
        <v>-50487</v>
      </c>
    </row>
    <row r="21" spans="1:3">
      <c s="3" r="A21" t="s">
        <v>130</v>
      </c>
    </row>
    <row r="22" spans="1:3">
      <c s="4" r="A22" t="s">
        <v>131</v>
      </c>
      <c s="6" r="B22" t="n">
        <v>321733</v>
      </c>
      <c s="7" r="C22" t="n">
        <v>78505</v>
      </c>
    </row>
    <row r="23" spans="1:3">
      <c s="4" r="A23" t="s">
        <v>132</v>
      </c>
      <c s="6" r="B23" t="n">
        <v>-214997</v>
      </c>
      <c s="4" r="C23" t="s">
        <v>54</v>
      </c>
    </row>
    <row r="24" spans="1:3">
      <c s="4" r="A24" t="s">
        <v>133</v>
      </c>
      <c s="6" r="B24" t="n">
        <v>-30621</v>
      </c>
      <c s="7" r="C24" t="n">
        <v>-35565</v>
      </c>
    </row>
    <row r="25" spans="1:3">
      <c s="4" r="A25" t="s">
        <v>134</v>
      </c>
      <c s="6" r="B25" t="n">
        <v>39720</v>
      </c>
      <c s="6" r="C25" t="n">
        <v>71561</v>
      </c>
    </row>
    <row r="26" spans="1:3">
      <c s="4" r="A26" t="s">
        <v>135</v>
      </c>
      <c s="6" r="B26" t="n">
        <v>-126550</v>
      </c>
      <c s="6" r="C26" t="n">
        <v>-95000</v>
      </c>
    </row>
    <row r="27" spans="1:3">
      <c s="4" r="A27" t="s">
        <v>136</v>
      </c>
      <c s="6" r="B27" t="n">
        <v>-10751</v>
      </c>
      <c s="6" r="C27" t="n">
        <v>19501</v>
      </c>
    </row>
    <row r="28" spans="1:3">
      <c s="4" r="A28" t="s">
        <v>137</v>
      </c>
      <c s="6" r="B28" t="n">
        <v>3656</v>
      </c>
      <c s="6" r="C28" t="n">
        <v>2200</v>
      </c>
    </row>
    <row r="29" spans="1:3">
      <c s="4" r="A29" t="s">
        <v>138</v>
      </c>
      <c s="6" r="B29" t="n">
        <v>2200</v>
      </c>
      <c s="6" r="C29" t="n">
        <v>0</v>
      </c>
    </row>
    <row r="30" spans="1:3">
      <c s="4" r="A30" t="s">
        <v>139</v>
      </c>
      <c s="6" r="B30" t="n">
        <v>5856</v>
      </c>
      <c s="6" r="C30" t="n">
        <v>2200</v>
      </c>
    </row>
    <row r="31" spans="1:3">
      <c s="3" r="A31" t="s">
        <v>140</v>
      </c>
    </row>
    <row r="32" spans="1:3">
      <c s="4" r="A32" t="s">
        <v>141</v>
      </c>
      <c s="7" r="B32" t="n">
        <v>43926</v>
      </c>
      <c s="7" r="C32" t="n">
        <v>2532</v>
      </c>
    </row>
    <row r="33" spans="1:3">
      <c s="4" r="A33" t="s">
        <v>142</v>
      </c>
      <c s="4" r="B33" t="s">
        <v>54</v>
      </c>
      <c s="4" r="C33" t="s">
        <v>5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9</v>
      </c>
      <c s="2" r="B1" t="s">
        <v>1</v>
      </c>
    </row>
    <row r="2" spans="1:2">
      <c s="2" r="B2" t="s">
        <v>2</v>
      </c>
    </row>
    <row r="3" spans="1:2">
      <c s="3" r="A3" t="s">
        <v>144</v>
      </c>
    </row>
    <row r="4" spans="1:2">
      <c s="4" r="A4" t="s">
        <v>149</v>
      </c>
      <c s="4" r="B4" t="s">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1</vt:i4>
      </vt:variant>
    </vt:vector>
  </ns0:HeadingPairs>
  <ns0:TitlesOfParts>
    <vt:vector xmlns:vt="http://schemas.openxmlformats.org/officeDocument/2006/docPropsVTypes" baseType="lpstr" size="31">
      <vt:lpstr>Document and Entity Information</vt:lpstr>
      <vt:lpstr>Consolidated Balance Sheets</vt:lpstr>
      <vt:lpstr>Consolidated Balance Sheets (Pa</vt:lpstr>
      <vt:lpstr>Condensed Consolidated Statemen</vt:lpstr>
      <vt:lpstr>Consolidated Statements Of Stoc</vt:lpstr>
      <vt:lpstr>Consolidated Statements of Cash</vt:lpstr>
      <vt:lpstr>Organizational Structure And Ba</vt:lpstr>
      <vt:lpstr>Summary Of Significant Accounti</vt:lpstr>
      <vt:lpstr>Going Concern</vt:lpstr>
      <vt:lpstr>Related Party Transactions</vt:lpstr>
      <vt:lpstr>Property And Equipment</vt:lpstr>
      <vt:lpstr>Commitments</vt:lpstr>
      <vt:lpstr>Income Taxes</vt:lpstr>
      <vt:lpstr>Capital Stock, Stock Options, A</vt:lpstr>
      <vt:lpstr>Subsequent Events</vt:lpstr>
      <vt:lpstr>Summary Of Significant Accoun16</vt:lpstr>
      <vt:lpstr>Related Party Transactions (Tab</vt:lpstr>
      <vt:lpstr>Property And Equipment (Tables)</vt:lpstr>
      <vt:lpstr>Commitments (Tables)</vt:lpstr>
      <vt:lpstr>Income Taxes (Tables)</vt:lpstr>
      <vt:lpstr>Related Party Transactions (Det</vt:lpstr>
      <vt:lpstr>Property And Equipment (Details</vt:lpstr>
      <vt:lpstr>Commitments (Detail) - Operatin</vt:lpstr>
      <vt:lpstr>Income Taxes (Detail) - Income </vt:lpstr>
      <vt:lpstr>Summary Of Significant Accoun25</vt:lpstr>
      <vt:lpstr>Going Concern (Details Narrativ</vt:lpstr>
      <vt:lpstr>Related Party Transactions (D27</vt:lpstr>
      <vt:lpstr>Property And Equipment (Detai28</vt:lpstr>
      <vt:lpstr>Commitments (Details Narrative)</vt:lpstr>
      <vt:lpstr>Income Taxes (Details Narrative</vt:lpstr>
      <vt:lpstr>Capital Stock, Stock Options,3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7:14Z</dcterms:created>
  <dcterms:modified xmlns:dcterms="http://purl.org/dc/terms/" xmlns:xsi="http://www.w3.org/2001/XMLSchema-instance" xsi:type="dcterms:W3CDTF">2016-03-30T16:37:14Z</dcterms:modified>
  <dc:title xmlns:dc="http://purl.org/dc/elements/1.1/">Untitled</dc:title>
  <dc:description xmlns:dc="http://purl.org/dc/elements/1.1/"/>
  <dc:subject xmlns:dc="http://purl.org/dc/elements/1.1/"/>
  <cp:keywords/>
  <cp:category/>
</cp:coreProperties>
</file>